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sh and cash equivalents and s" sheetId="9" state="visible" r:id="rId9"/>
    <sheet xmlns:r="http://schemas.openxmlformats.org/officeDocument/2006/relationships" name="Amounts receivable and prepaid " sheetId="10" state="visible" r:id="rId10"/>
    <sheet xmlns:r="http://schemas.openxmlformats.org/officeDocument/2006/relationships" name="Investments" sheetId="11" state="visible" r:id="rId11"/>
    <sheet xmlns:r="http://schemas.openxmlformats.org/officeDocument/2006/relationships" name="Convertible Notes Receivable" sheetId="12" state="visible" r:id="rId12"/>
    <sheet xmlns:r="http://schemas.openxmlformats.org/officeDocument/2006/relationships" name="Mineral Interests" sheetId="13" state="visible" r:id="rId13"/>
    <sheet xmlns:r="http://schemas.openxmlformats.org/officeDocument/2006/relationships" name="Right to use asset" sheetId="14" state="visible" r:id="rId14"/>
    <sheet xmlns:r="http://schemas.openxmlformats.org/officeDocument/2006/relationships" name="Accounts payable and accrued li" sheetId="15" state="visible" r:id="rId15"/>
    <sheet xmlns:r="http://schemas.openxmlformats.org/officeDocument/2006/relationships" name="Leases obligations" sheetId="16" state="visible" r:id="rId16"/>
    <sheet xmlns:r="http://schemas.openxmlformats.org/officeDocument/2006/relationships" name="Provision for reclamation liabi" sheetId="17" state="visible" r:id="rId17"/>
    <sheet xmlns:r="http://schemas.openxmlformats.org/officeDocument/2006/relationships" name="Shareholders' equity" sheetId="18" state="visible" r:id="rId18"/>
    <sheet xmlns:r="http://schemas.openxmlformats.org/officeDocument/2006/relationships" name="Fair value of financial assets " sheetId="19" state="visible" r:id="rId19"/>
    <sheet xmlns:r="http://schemas.openxmlformats.org/officeDocument/2006/relationships" name="Corporate and administrative ex" sheetId="20" state="visible" r:id="rId20"/>
    <sheet xmlns:r="http://schemas.openxmlformats.org/officeDocument/2006/relationships" name="Related party disclosur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Accounting Policies, by Policy " sheetId="24" state="visible" r:id="rId24"/>
    <sheet xmlns:r="http://schemas.openxmlformats.org/officeDocument/2006/relationships" name="Cash and cash equivalents and_2" sheetId="25" state="visible" r:id="rId25"/>
    <sheet xmlns:r="http://schemas.openxmlformats.org/officeDocument/2006/relationships" name="Amounts receivable and prepai_2" sheetId="26" state="visible" r:id="rId26"/>
    <sheet xmlns:r="http://schemas.openxmlformats.org/officeDocument/2006/relationships" name="Investments (Tables)" sheetId="27" state="visible" r:id="rId27"/>
    <sheet xmlns:r="http://schemas.openxmlformats.org/officeDocument/2006/relationships" name="Mineral Interests (Tables)" sheetId="28" state="visible" r:id="rId28"/>
    <sheet xmlns:r="http://schemas.openxmlformats.org/officeDocument/2006/relationships" name="Right to use asset (Tables)" sheetId="29" state="visible" r:id="rId29"/>
    <sheet xmlns:r="http://schemas.openxmlformats.org/officeDocument/2006/relationships" name="Accounts payable and accrued _2" sheetId="30" state="visible" r:id="rId30"/>
    <sheet xmlns:r="http://schemas.openxmlformats.org/officeDocument/2006/relationships" name="Leases obligations (Tables)" sheetId="31" state="visible" r:id="rId31"/>
    <sheet xmlns:r="http://schemas.openxmlformats.org/officeDocument/2006/relationships" name="Provision for reclamation lia_2" sheetId="32" state="visible" r:id="rId32"/>
    <sheet xmlns:r="http://schemas.openxmlformats.org/officeDocument/2006/relationships" name="Shareholders' equity (Tables)" sheetId="33" state="visible" r:id="rId33"/>
    <sheet xmlns:r="http://schemas.openxmlformats.org/officeDocument/2006/relationships" name="Corporate and administrative _2" sheetId="34" state="visible" r:id="rId34"/>
    <sheet xmlns:r="http://schemas.openxmlformats.org/officeDocument/2006/relationships" name="Related party disclosures (Tabl"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Basis of preparation (Details)" sheetId="38" state="visible" r:id="rId38"/>
    <sheet xmlns:r="http://schemas.openxmlformats.org/officeDocument/2006/relationships" name="Significant accounting polici_2" sheetId="39" state="visible" r:id="rId39"/>
    <sheet xmlns:r="http://schemas.openxmlformats.org/officeDocument/2006/relationships" name="Cash and cash equivalents and_3" sheetId="40" state="visible" r:id="rId40"/>
    <sheet xmlns:r="http://schemas.openxmlformats.org/officeDocument/2006/relationships" name="Amounts receivable and prepai_3" sheetId="41" state="visible" r:id="rId41"/>
    <sheet xmlns:r="http://schemas.openxmlformats.org/officeDocument/2006/relationships" name="Investments (Details)" sheetId="42" state="visible" r:id="rId42"/>
    <sheet xmlns:r="http://schemas.openxmlformats.org/officeDocument/2006/relationships" name="Investments (Details) - Schedul" sheetId="43" state="visible" r:id="rId43"/>
    <sheet xmlns:r="http://schemas.openxmlformats.org/officeDocument/2006/relationships" name="Convertible Notes Receivable (D" sheetId="44" state="visible" r:id="rId44"/>
    <sheet xmlns:r="http://schemas.openxmlformats.org/officeDocument/2006/relationships" name="Mineral Interests (Details)" sheetId="45" state="visible" r:id="rId45"/>
    <sheet xmlns:r="http://schemas.openxmlformats.org/officeDocument/2006/relationships" name="Mineral Interests (Details) - S" sheetId="46" state="visible" r:id="rId46"/>
    <sheet xmlns:r="http://schemas.openxmlformats.org/officeDocument/2006/relationships" name="Right to use asset (Details) - " sheetId="47" state="visible" r:id="rId47"/>
    <sheet xmlns:r="http://schemas.openxmlformats.org/officeDocument/2006/relationships" name="Right to use asset (Details) _2" sheetId="48" state="visible" r:id="rId48"/>
    <sheet xmlns:r="http://schemas.openxmlformats.org/officeDocument/2006/relationships" name="Accounts payable and accrued _3" sheetId="49" state="visible" r:id="rId49"/>
    <sheet xmlns:r="http://schemas.openxmlformats.org/officeDocument/2006/relationships" name="Accounts payable and accrued _4" sheetId="50" state="visible" r:id="rId50"/>
    <sheet xmlns:r="http://schemas.openxmlformats.org/officeDocument/2006/relationships" name="Leases obligations (Details)" sheetId="51" state="visible" r:id="rId51"/>
    <sheet xmlns:r="http://schemas.openxmlformats.org/officeDocument/2006/relationships" name="Leases obligations (Details) - " sheetId="52" state="visible" r:id="rId52"/>
    <sheet xmlns:r="http://schemas.openxmlformats.org/officeDocument/2006/relationships" name="Leases obligations (Details) _2" sheetId="53" state="visible" r:id="rId53"/>
    <sheet xmlns:r="http://schemas.openxmlformats.org/officeDocument/2006/relationships" name="Provision for reclamation lia_3" sheetId="54" state="visible" r:id="rId54"/>
    <sheet xmlns:r="http://schemas.openxmlformats.org/officeDocument/2006/relationships" name="Provision for reclamation lia_4" sheetId="55" state="visible" r:id="rId55"/>
    <sheet xmlns:r="http://schemas.openxmlformats.org/officeDocument/2006/relationships" name="Shareholders' equity (Details)" sheetId="56" state="visible" r:id="rId56"/>
    <sheet xmlns:r="http://schemas.openxmlformats.org/officeDocument/2006/relationships" name="Shareholders' equity (Details) " sheetId="57" state="visible" r:id="rId57"/>
    <sheet xmlns:r="http://schemas.openxmlformats.org/officeDocument/2006/relationships" name="Shareholders' equity (Details_2" sheetId="58" state="visible" r:id="rId58"/>
    <sheet xmlns:r="http://schemas.openxmlformats.org/officeDocument/2006/relationships" name="Shareholders' equity (Details_3" sheetId="59" state="visible" r:id="rId59"/>
    <sheet xmlns:r="http://schemas.openxmlformats.org/officeDocument/2006/relationships" name="Fair value of financial asset_2" sheetId="60" state="visible" r:id="rId60"/>
    <sheet xmlns:r="http://schemas.openxmlformats.org/officeDocument/2006/relationships" name="Corporate and administrative _3" sheetId="61" state="visible" r:id="rId61"/>
    <sheet xmlns:r="http://schemas.openxmlformats.org/officeDocument/2006/relationships" name="Related party disclosures (Deta" sheetId="62" state="visible" r:id="rId62"/>
    <sheet xmlns:r="http://schemas.openxmlformats.org/officeDocument/2006/relationships" name="Related party disclosures (De_2"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Income taxes (Details) - Sche_4" sheetId="68" state="visible" r:id="rId68"/>
    <sheet xmlns:r="http://schemas.openxmlformats.org/officeDocument/2006/relationships" name="Income taxes (Details) - Sche_5"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s>
  <definedNames/>
  <calcPr calcId="124519" fullCalcOnLoad="1"/>
</workbook>
</file>

<file path=xl/sharedStrings.xml><?xml version="1.0" encoding="utf-8"?>
<sst xmlns="http://schemas.openxmlformats.org/spreadsheetml/2006/main" uniqueCount="659">
  <si>
    <t>Document And Entity Information</t>
  </si>
  <si>
    <t>12 Months Ended</t>
  </si>
  <si>
    <t>Dec. 31, 2019shares</t>
  </si>
  <si>
    <t>Document Information Line Items</t>
  </si>
  <si>
    <t>Entity Registrant Name</t>
  </si>
  <si>
    <t>SEABRIDGE GOLD INC</t>
  </si>
  <si>
    <t>Document Type</t>
  </si>
  <si>
    <t>40-F</t>
  </si>
  <si>
    <t>Current Fiscal Year End Date</t>
  </si>
  <si>
    <t>--12-31</t>
  </si>
  <si>
    <t>Entity Common Stock, Shares Outstanding</t>
  </si>
  <si>
    <t>Amendment Flag</t>
  </si>
  <si>
    <t>false</t>
  </si>
  <si>
    <t>Entity Central Index Key</t>
  </si>
  <si>
    <t>0001231346</t>
  </si>
  <si>
    <t>Entity Current Reporting Status</t>
  </si>
  <si>
    <t>Yes</t>
  </si>
  <si>
    <t>Document Period End Date</t>
  </si>
  <si>
    <t>Dec. 31,
		2019</t>
  </si>
  <si>
    <t>Document Fiscal Year Focus</t>
  </si>
  <si>
    <t>2019</t>
  </si>
  <si>
    <t>Document Fiscal Period Focus</t>
  </si>
  <si>
    <t>FY</t>
  </si>
  <si>
    <t>Entity Emerging Growth Company</t>
  </si>
  <si>
    <t>Entity File Number</t>
  </si>
  <si>
    <t>001-32135</t>
  </si>
  <si>
    <t>Entity Interactive Data Current</t>
  </si>
  <si>
    <t>Consolidated Statements of Financial Position - CAD ($) $ in Thousands</t>
  </si>
  <si>
    <t>Dec. 31, 2019</t>
  </si>
  <si>
    <t>Dec. 31, 2018</t>
  </si>
  <si>
    <t>Current assets</t>
  </si>
  <si>
    <t>Cash and cash equivalents</t>
  </si>
  <si>
    <t>Short-term deposits</t>
  </si>
  <si>
    <t>Amounts receivable and prepaid expenses</t>
  </si>
  <si>
    <t>Investment in marketable securities</t>
  </si>
  <si>
    <t>Total current assets</t>
  </si>
  <si>
    <t>Non-current assets</t>
  </si>
  <si>
    <t>Convertible notes receivable</t>
  </si>
  <si>
    <t>Investment in associate</t>
  </si>
  <si>
    <t>Mineral interests</t>
  </si>
  <si>
    <t>Right to use asset</t>
  </si>
  <si>
    <t>Reclamation deposits</t>
  </si>
  <si>
    <t>Total non-current assets</t>
  </si>
  <si>
    <t>Total assets</t>
  </si>
  <si>
    <t>Current liabilities</t>
  </si>
  <si>
    <t>Accounts payable and accrued liabilities</t>
  </si>
  <si>
    <t>Flow-through share premium</t>
  </si>
  <si>
    <t>Lease obligations</t>
  </si>
  <si>
    <t>Provision for reclamation liabilities</t>
  </si>
  <si>
    <t>Total current liabilities</t>
  </si>
  <si>
    <t>Non-current liabilities</t>
  </si>
  <si>
    <t>Deferred income tax liabilities</t>
  </si>
  <si>
    <t>Total non-current liabilities</t>
  </si>
  <si>
    <t>Total liabilities</t>
  </si>
  <si>
    <t>Shareholders’ equity</t>
  </si>
  <si>
    <t>Total liabilities and shareholders’ equity</t>
  </si>
  <si>
    <t>Consolidated Statements of Operations and Comprehensive Loss - CAD ($) $ in Thousands</t>
  </si>
  <si>
    <t>Corporate and administrative expenses</t>
  </si>
  <si>
    <t>Environmental rehabilitation expense</t>
  </si>
  <si>
    <t>Other income - flow-through shares</t>
  </si>
  <si>
    <t>Impairment of investment in associate</t>
  </si>
  <si>
    <t>Equity loss of associate</t>
  </si>
  <si>
    <t>Interest income</t>
  </si>
  <si>
    <t>Finance expense and other income</t>
  </si>
  <si>
    <t>Loss before income taxes</t>
  </si>
  <si>
    <t>Income tax recovery (expense)</t>
  </si>
  <si>
    <t>Loss for the year</t>
  </si>
  <si>
    <t>Items that will not be reclassified to net income or loss</t>
  </si>
  <si>
    <t>Change in fair value of marketable securities, net of income taxes</t>
  </si>
  <si>
    <t>Comprehensive loss for the year</t>
  </si>
  <si>
    <t>Basic and diluted net loss per common share (in Dollars per share)</t>
  </si>
  <si>
    <t>Basic and diluted weighted average number of common shares outstanding (in Shares)</t>
  </si>
  <si>
    <t>Consolidated Statements of Changes in Shareholders' Equity - CAD ($) $ in Thousands</t>
  </si>
  <si>
    <t>Share capital [member]</t>
  </si>
  <si>
    <t>Warrants [Member]</t>
  </si>
  <si>
    <t>Stock-based Compensation [Member]</t>
  </si>
  <si>
    <t>Contributed Surplus [Member]</t>
  </si>
  <si>
    <t>Retained earnings [member]</t>
  </si>
  <si>
    <t>Accumulated Other Comprehensive Gain (Loss) [Member]</t>
  </si>
  <si>
    <t>Total</t>
  </si>
  <si>
    <t>Balance at Dec. 31, 2017</t>
  </si>
  <si>
    <t>Balance (in Shares) at Dec. 31, 2017</t>
  </si>
  <si>
    <t>Share issuance - Private placement</t>
  </si>
  <si>
    <t>Share issuance - Private placement (in Shares)</t>
  </si>
  <si>
    <t>Share issuance - Options exercised</t>
  </si>
  <si>
    <t>Share issuance - Options exercised (in Shares)</t>
  </si>
  <si>
    <t>Share issuance - RSUs vested</t>
  </si>
  <si>
    <t>Share issuance - RSUs vested (in Shares)</t>
  </si>
  <si>
    <t>Share issuance costs</t>
  </si>
  <si>
    <t>Deferred tax on share issuance costs</t>
  </si>
  <si>
    <t>Stock-based compensation</t>
  </si>
  <si>
    <t>Other comprehensive income</t>
  </si>
  <si>
    <t>Net loss for the year</t>
  </si>
  <si>
    <t>Balance at Dec. 31, 2018</t>
  </si>
  <si>
    <t>Balance (in Shares) at Dec. 31, 2018</t>
  </si>
  <si>
    <t>Share issuance - At-The-Market offering</t>
  </si>
  <si>
    <t>Share issuance - At-The-Market offering (in Shares)</t>
  </si>
  <si>
    <t>Share issuance - Other</t>
  </si>
  <si>
    <t>Share issuance - Other (in Shares)</t>
  </si>
  <si>
    <t>Expired options</t>
  </si>
  <si>
    <t>Balance at Dec. 31, 2019</t>
  </si>
  <si>
    <t>Balance (in Shares) at Dec. 31, 2019</t>
  </si>
  <si>
    <t>Consolidated Statements of Cash Flows - CAD ($) $ in Thousands</t>
  </si>
  <si>
    <t>Operating Activities</t>
  </si>
  <si>
    <t>Net loss</t>
  </si>
  <si>
    <t>Adjustment for non-cash items:</t>
  </si>
  <si>
    <t>Provision for environmental rehabilitation</t>
  </si>
  <si>
    <t xml:space="preserve"> </t>
  </si>
  <si>
    <t>Income tax (recovery) expense</t>
  </si>
  <si>
    <t>Finance costs</t>
  </si>
  <si>
    <t>Depreciation charge on right-of-use assets</t>
  </si>
  <si>
    <t>Adjustment for cash items:</t>
  </si>
  <si>
    <t>Environmental rehabilitation disbursements</t>
  </si>
  <si>
    <t>Changes in working capital items:</t>
  </si>
  <si>
    <t>Net cash used in operating activities before income tax recovered</t>
  </si>
  <si>
    <t>Income tax recovered</t>
  </si>
  <si>
    <t>Net cash used in operating activities</t>
  </si>
  <si>
    <t>Investing Activities</t>
  </si>
  <si>
    <t>Investment in short-term deposits</t>
  </si>
  <si>
    <t>Redemption of short-term deposits</t>
  </si>
  <si>
    <t>Investment in convertible notes receivable</t>
  </si>
  <si>
    <t>Investment in reclamation deposits</t>
  </si>
  <si>
    <t>Cash proceeds from sale of investments</t>
  </si>
  <si>
    <t>Net cash used in investing activities</t>
  </si>
  <si>
    <t>Financing Activities</t>
  </si>
  <si>
    <t>Share issuance net of costs</t>
  </si>
  <si>
    <t>Exercise of options</t>
  </si>
  <si>
    <t>Payment of lease liabilities</t>
  </si>
  <si>
    <t>Net cash from financing activities</t>
  </si>
  <si>
    <t>Net increase (decrease) in cash and cash equivalents during the year</t>
  </si>
  <si>
    <t>Cash and cash equivalents, beginning of the year</t>
  </si>
  <si>
    <t>Cash and cash equivalents, end of the year</t>
  </si>
  <si>
    <t>Reporting entity</t>
  </si>
  <si>
    <t>Reporting Entity [Abstract]</t>
  </si>
  <si>
    <t>Reporting Entity [Text Block]</t>
  </si>
  <si>
    <t>1. Reporting
entity Seabridge
Gold Inc. is comprised of Seabridge Gold Inc. ("Seabridge" or the "Company") and its subsidiaries (Seabridge
Gold (NWT) Inc., Seabridge Gold Corp., SnipGold Corp. and Snowstorm Exploration LLC) and is a company engaged in the acquisition
and exploration of gold properties located in North America. The Company was incorporated under the laws of British Columbia,
Canada on September 4, 1979 and continued under the laws of Canada on October 31, 2002. Its common shares are listed on the Toronto
Stock Exchange trading under the symbol "SEA" and on the New York Stock Exchange under the symbol "SA".
The Company is domiciled in Canada, the address of its registered office is 10th Floor, 595 Howe Street, Vancouver, British Columbia,
Canada V6C 2T5 and the address of its corporate office is 106 Front Street East, 4th Floor, Toronto, Ontario, Canada M5A 1E1.</t>
  </si>
  <si>
    <t>Basis of preparation</t>
  </si>
  <si>
    <t>Disclosure of interim financial reporting [text block] [Abstract]</t>
  </si>
  <si>
    <t>Disclosure of interim financial reporting [text block]</t>
  </si>
  <si>
    <t>2. Basis
of preparation
A. Statement
of compliance These
consolidated financial statements have been prepared in accordance with International Financial Reporting Standards ("IFRS")
as issued by the International Accounting Standards Board ("IASB"). These financial statements were authorized for
issuance by the Board of Directors of the Company on March 26, 2020.
B. Basis
of consolidation
(i) Subsidiaries Subsidiaries
are entities over which the Company has control. Control over an entity exists when the Company is exposed or has rights to returns
from its involvement with the entity and has the ability to affect those returns through its power over the entity. Subsidiaries
are fully consolidated from the date on which control is transferred to the Company. They are deconsolidated from the date on
which control ceases. Business
acquisitions are accounted for using the acquisition method whereby acquired assets and liabilities are recorded at fair value
as of the date of acquisition with the excess of the purchase consideration over such fair value being recorded as goodwill and
allocated to cash generating units. Non-controlling interest in an acquisition may be measured at either fair value or at the
non-controlling interest's proportionate share of the fair value of the acquiree's net identifiable assets. If
the fair value of the net assets acquired exceeds the purchase consideration, the difference is recognized immediately as a gain
in the consolidated statement of operations and comprehensive loss. Where
a business combination is achieved in stages, previously held non-controlling equity interests in the acquiree are re-measured
at acquisition-date fair value and any resulting gain or loss is recognized in the consolidated statement of operations and comprehensive
loss or other comprehensive income, as appropriate.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may be adjusted retrospectively
in subsequent periods. However, the measurement period will not exceed one year from the acquisition date.
(ii) Associates An
associate is an entity over which the Company has significant influence but not control nor joint control. Significant influence
is presumed to exist where the Company has between 20% and 50% of the voting rights but can also arise where the Company has less
than 20% if influence is exerted over policy decisions that affect the entity. The Company's share of the net assets and
net income or loss of associates is accounted for in the consolidated financial statements using the equity method of accounting.</t>
  </si>
  <si>
    <t>Significant accounting policies</t>
  </si>
  <si>
    <t>Disclosure of significant accounting policies [text block] [Abstract]</t>
  </si>
  <si>
    <t>Disclosure of significant accounting policies [text block]</t>
  </si>
  <si>
    <t>3. Significant
accounting policies The
significant accounting policies used in the preparation of these consolidated financial statements are described below.
A. Basis
of measurement The
consolidated financial statements have been prepared on the historical cost basis, except certain financial instruments described
in note "K", which are measured at fair value.
B. Translation
of foreign currencies These
consolidated financial statements are presented in Canadian dollars, which is the Company's, and each of its subsidiaries',
functional currency. Foreign
currency transactions are translated into Canadian dollars using the exchange rates prevailing at the dates of the transactions
or valuation where items are re-measured. Foreign exchange gains and losses resulting from the settlement of such transactions
are recognized in the consolidated statement of operations and comprehensiv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
C. Critical
accounting judgments and estimation uncertainty In
applying the Company's accounting policies in conformity with IFRS, management is required to make judgments, estimates
and assumptions about the carrying amounts of certain assets and liabilities. These estimates and judgments are continually evaluated
and are based on historical experience and other factors, including expectations of future events that are believed to be reasonable
under the circumstances. Actual results may differ from these estimates.
(i) Critical
accounting judgments The
following are the critical judgments that the Company has made in the process of applying the Company's accounting policies
and that have the most significant effect on the amounts recognized in the consolidated financial statements (refer to appropriate
accounting policies for details). Mineral
reserves and resources To
calculate reserves and resources, the Company uses assumptions and evaluates technical, economic and geological conditions for
each ore body. Measured grade of the ore and geotechnical considerations can have a significant effect on the carrying value of
mineral properties and therefore the recoverability of costs. Future market prices for gold and copper and other commodities are
also factored into valuation models. Changes to these factors can affect the recoverability of mineral properties and impairment. Impairment
of assets When
the Company has judged that an indication of impairment exists, such as a significant or prolonged decline in the fair value of
an investment in marketable securities or an indication that the carrying amount of the mineral interest exceeds its estimated
recoverable amount, the investment value or carrying value is written down to fair value or recoverable amount and the loss is
recognized in the statement of operations and comprehensive loss. Asset
retirement obligations When
the Company has judged that a constructive or legal obligation exists for reclamation and rehabilitation activities on mineral
claims disturbed, an estimate of future costs is recognized as an expense on the statement of operations and comprehensive loss.
(ii) Key
sources of estimation uncertainty Mineral
properties The
recoverability of the carrying value of mineral properties and associated deferred exploration expenses is based on market conditions
for minerals, underlying mineral resources associated with the properties and future costs that may be required for ultimate realization
through mining operations or by sale. The Company is in an industry that is dependent on a number of factors including environmental,
legal and political risks, the existence of economically recoverable reserves, the ability of the Company and its subsidiaries
to obtain necessary financing to complete the development, and future profitable production or the proceeds of disposition thereof. Asset
retirement obligations The
provision for asset retirement obligations is the best estimate of the present value of the future costs of reclaiming the environment
that has been subject to disturbance through exploration activities or historical mining activities. The Company uses assumptions
and evaluates technical conditions for each project that have inherent uncertainties, including changes to laws and practices
and changes in the status of the site from time-to-time. The timing and cost of the rehabilitation is also subject to uncertainty.
These changes, if any, and changes in discount rates are charged directly to the consolidated statement of operations and comprehensive
loss. The periodic unwinding of the discount is recognized in earnings as accretion expense included in finance costs in the consolidated
statement of operations and comprehensive loss. Share
based payments The
factors affecting stock-based compensation include estimates of when stock options and restricted share units might be exercised
and share price volatility. The timing for exercise of options is out of the Company's control and will depend upon a variety
of factors, including the market value of the Company's shares and financial objectives of the share-based instrument holders.
The Company uses historical data to determine volatility in accordance with appropriate fair value methodology. However, the future
volatility is uncertain, and the model has its limitations. Deferred
Income taxes The
Company has operations in Canada and the United States and files corporate tax returns in each. Deferred tax liabilities are estimated
for tax that may become payable in the future. Future payments could be materially different from our estimated deferred tax liabilities.
We have deferred tax assets related to non-capital losses and other deductible temporary differences. Deferred tax assets are
only recognized to the degree that it shelters tax liabilities or when it is probable that there will be sufficient taxable income
in the future to recover them. Contingencies The
Company funds certain of its exploration expenditures, from time-to-time, with the proceeds from the issuance
of flow-through shares and renounces, to subscribers, the expenditures which it determines to be Canadian Exploration
Expenses ("CEE"). The Canada Revenue Agency ("CRA"), has disputed the eligibility of certain types of
expenditures within the years 2014 to 2016. The Company strongly disagrees with their position and intends to fully defend the
Company's tax filings. No provision is recorded related to the contingent taxes if the Company does not consider it probable
that there will ultimately be an amount payable.
D. Mineral
interests Mineral
resource properties are carried at cost. The Company considers exploration and development costs and expenditures to have the
characteristics of property and equipment and, as such, the Company capitalizes all exploration costs, which include licens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operating
as intended by management. The
actual recoverable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
E. Leasing
arrangements Effectives
January 1, 2019 upon the adoption of IFRS 16, Leases ("IFRS 16") as described in Note 3(M), the Company assesses whether
a contract is or contains a lease, at inception of the contract. The Company recognizes a right-of-use asset and a corresponding
lease liability with respect to all lease agreements in which it is the lessee, except for short-term leases (defined as leases
with a lease term of 12 months or less) and leases of low-value assets. For short-term leases and leases of low-value assets,
the Company recognizes the lease payments as an operating expense on a straight-line basis over the term of the lease unless another
systematic basis is more representative of the time pattern in which economic benefits from the leased asset are consumed. The
lease liability is initially measured at the present value of the lease payments that are not paid at the commencement date, discounted
using the rate implicit in the lease. If this rate cannot be readily determined, the Company uses its incremental borrowing rate.
The Company computes this rate by using a rate of interest that the Company would have to pay to borrow over a similar term, and
with similar security, the funds necessary to obtain an asset of similar value to the right-of-use asset in a similar economic
environment. Lease
payments included in the measurement of the lease liability comprise:
● Fixed
lease payments (including in-substance fixed payments), less any lease incentives;
● Variable
lease payments that depend on an index or rate, initially measured using the index or
rate as at the commencement date;
● The
amount expected to be payable by the lessee under residual value guarantees;
● The
exercise price of purchase options, if the lessee is reasonably certain to exercise the
option; and
●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right-of-use assets comprise the initial measurement of the corresponding lease liability, lease payments made at or before the
commencement date, and any initial direct costs and an estimate of costs to be incurred by the lessee in dismantling and removing
the underlying asset, restoring the site on which it is located or restoring the underlying asset to the condition required by
the terms and conditions of the lease. They are subsequently measured at cost less accumulated depreciation and impairment losses. Right-of-use
assets are depreciated over the shorter period of the lease term and the useful life of the underlying asset. Depreciation starts
at the commencement date of the lease. The
right-of-use assets are presented in right to use asset in the Consolidated Statements of Financial Position. The Company applies
IAS 36, Impairment of Assets
F. Impairment
and reversal of impairment
(i) Financial
assets Financial
assets measured at amortized cost are reviewed for impairment at each reporting date to determine whether there is any objective
evidence of impairment. A financial asset is considered to be impaired if objective evidence, that can be estimated reliably,
indicates that one or more events have had a negative effect on the estimated future cash flows of that asset. An
impairment charge in respect of a financial asset measured at amortized cost is calculated as the difference between its carrying
amount and the present value of the estimated future cash flows discounted at the original effective interest rate. A
prior period impairment charge is reviewed for possible reversal of impairment whenever an event or change in circumstance indicates
the impairment may have reversed. If it has been determined that the impairment has reversed, the carrying amount of the asset
is increased to its recoverable amount to a maximum of the carrying amount that would have been determined had no impairment charge
been recognized in prior periods. Impairment charge reversals are recognized in the Consolidated Statement of Operations and Comprehensive
Loss.
(ii) Non-financial
assets The
carrying value of the Company's mineral interests is assessed for impairment when indicators of such impairment exist. Indicators
may include; the loss of the right to explore in the area; the Company deciding not to continue exploring or incur substantial
additional expenditures on the project; or it is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statement of operations and comprehensiv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statement of operations and comprehensive
loss.
G. Reclamation
liabilities Provisions
for environmental restoration are recognized when: (i) the Company has a present legal or constructive obligation as a result
of past exploration, development or production events; (ii) it is probable that an outflow of resources will be required to settle
the obligation; (iii) and the amount can be reliably estimated. Provisions do not include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mineral interest asset. The
amortization or 'unwinding' of the discount
applied in establishing the net present
value of provisions due
to the passage of time is
charged to the statement
of operations and comprehensive loss in each accounting period. The
ultimate cost of environmental remediation is uncertain and cost
estimates can vary in response to many factors including changes to the relevant restoration techniques or experience at expenditure can also change, for example in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
H. Income
taxes 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
I. Stock-based
compensation (options and restricted share units) The
Company applies the fair value method for stock-based compensation and other stock-based payments. The fair value of options is
valued using the Black Scholes option-pricing model and other models for the two-tiered options and restricted share units as
may be appropriate. The grant date fair value of stock-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and non-market performance conditions at the vesting date
J. Flow-through
shares 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statement of operations and comprehensive loss.
K. Net
profit (loss) per common share Basic
profit (loss) per common share is computed based on the weighted average number of common shares outstanding during the year.
The Company uses the treasury stock method for calculating diluted earnings per share which assumes that stock options and RSUs
with an exercise price lower than the average quoted market price were exercised at the later of the beginning of the year, or
time of issue. Stock options with an exercise price greater than the average quoted market price of the common shares and RSUs
are not included in the calculation of diluted profit (loss) per share as the effect is anti-dilutive.
L.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statement of financial position. Refer to note 11 on fair value measurements. Non-derivative
financial instruments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Financial
assets at fair value through profit or loss Cash
and cash equivalents and short-term deposits are classified as financial assets at fair value through profit or loss and are measured
at fair value. Cash equivalents are short-term deposits with maturities of up to 90 days at the date of purchase. Short-term deposits
consist of investments with maturities from 91 days to one year at the date of purchase. Financial
assets at amortized cost Trade
and other receivables and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nd accrued liabilities are accounted for at amortized cost, using the effective interest rate method.
M. Accounting
pronouncements New
and amended standards and interpretations issued and effective:
a) IFRS
16, Leases ("IFRS 16") The
Company adopted IFRS 16, Leases, effective January 1, 2019. IFRS 16 introduces new or amended requirements with respect to lease
accounting. IFRS 16 introduced significant changes to the lessee accounting by removing the distinction between operating and
finance leases and requiring the recognition of a right-of-use asset and a lease liability at the lease commencement date for
all leases, except for short-term leases and leases of low-value assets. In contrast to lessee accounting, the requirements for
lessor accounting have remained largely unchanged. The Company is the lessee in contractual arrangements that contain a lease. The
Company has applied IFRS 16 using the modified retrospective approach. Under this approach, the Company has not restated prior
period comparative information. Impact
of the new definition of a lease The
new definition of a lease mainly relates to the incorporation of the concept of control. IFRS 16 determines whether a contract
contains a lease on the basis of whether the customer has the right to control the use of an identified asset for a period of
time, in exchange for consideration. The Company reassessed relevant contractual arrangements that existed at January 1, 2019
to determine if they contain a lease. Impact
of the adoption of the new standard Former
operating leases IFRS
16 changes how the Company accounts for leases previously classified as operating leases under IAS 17, Leases ("IAS 17"),
which were previously off-balance sheet. Applying IFRS 16, for all leases (excepted as noted below), the Company:
i. Recognizes
"right-of-use" assets and lease liabilities in the Consolidated Statements
of Financial Position, initially measured at the present value of future lease payments;
ii. Recognizes
depreciation of right-of-use assets and interest on lease liabilities in the Consolidated
Statements of Operations and Comprehensive Income; and
iii. Separates
the total amount of cash paid into a principal portion (presented within financing activities)
and interest (presented within financing activities) in the Consolidated Statements of
Cash Flows. On
transition, the Company elected to measure all right-of-use assets at an amount equal to the lease liability. Former
finance leases The
main difference between IFRS 16 and IAS 17 with respect to assets formerly held under a finance lease is the measurement of residual
value guarantees provided by a lessee to a lessor. IFRS 16 requires that the Company recognize as part of its lease liability
only the amount expected to be payable under a residual value guarantee, rather than the maximum amount guaranteed as required
by IAS 17. This change did not have a material effect on the Company's consolidated financial statements. Practical
expedients The
Company has elected to use the following practical expedients:
● Apply
IFRS 16 to a portfolio of leases with similar characteristics as opposed to an individual
lease and the use of a single discount rate to a portfolio of leases with reasonably
similar characteristics;
● The
accounting for leases with a remaining lease term of less than twelve months as at January
1, 2019 as short-term leases;
● The
accounting for lease payments on leases for which the underlying asset is of a low dollar
value on a straight-line basis over the term of the lease;
● The
use of hindsight in determining the lease term where the contract contains options to
extend or terminate the lease; and
● Not
to separate non-lease from lease components, and instead account for each lease component
and any associated non-lease components as a single lease component. This expedient was
elected on an asset-class by asset-class basis. Using
an incremental borrowing rate of 11.09%, adoption of the new standard resulted in the recognition of additional right-of-use assets
and leases liabilities of $0.3 million as of January 1, 2019 and no cumulative adjustment to opening deficit.
b) IFRIC
Interpretation 23, Uncertainty over Income Tax Treatments ("IFRIC Interpretation
23") The
Company adopted IFRIC Interpretation 23 with a date of initial application of January 1, 2019. The interpretation provides guidance
on the accounting for current and deferred tax liabilities and assets in circumstances in which there is uncertainty over income
tax treatments. The adoption of this interpretation did not impact the Company's consolidated financial statements. New
accounting standards issued but not yet effective: Certain
pronouncements have been issued by the IASB that are mandatory for accounting periods after December 31, 2019. There are currently
no such pronouncements that are expected to have a significant impact on the Company's consolidated financial statements upon
adoption.</t>
  </si>
  <si>
    <t>Cash and cash equivalents and short-term deposits</t>
  </si>
  <si>
    <t>Disclosure of cash and cash equivalents [text block] [Abstract]</t>
  </si>
  <si>
    <t>Disclosure of cash and cash equivalents [text block]</t>
  </si>
  <si>
    <t>4. Cash
and cash equivalents and short-term deposits
($000s) December
31, 2019 December
31, 2018
Cash
and cash equivalents 8,793 2,928
Short-term
deposits 4,114 17,068
12,907 19,996 All
of the cash and cash equivalents are held in a Canadian Schedule I bank. Short-term deposits consist of Canadian Schedule I bank
guaranteed deposits and are cashable in whole or in part with interest at any time to maturity.</t>
  </si>
  <si>
    <t>Disclosure of trade and other receivables [text block] [Abstract]</t>
  </si>
  <si>
    <t>Disclosure of trade and other receivables [text block]</t>
  </si>
  <si>
    <t>5. Amounts
receivable and prepaid expenses
($000s) December
31, 2019 December
31, 2018
HST 2,212 1,196
Prepaid
expenses and other receivables 1,062 423
3,274 1,619</t>
  </si>
  <si>
    <t>Investments</t>
  </si>
  <si>
    <t>Disclosure of investments accounted for using equity method [text block] [Abstract]</t>
  </si>
  <si>
    <t>Disclosure of investments accounted for using equity method [text block]</t>
  </si>
  <si>
    <t>6. Investments
($000s) January 1, 2019 Disposition Fair
value through other comprehensive loss Loss
of associates Impairment Additions Other
comprehensive loss December 31, 2019
Current
assets:
Investment
in marketable securities 2,858 (110) 284 - - - - 3,032
Non-current
assets:
Investment
in associate 2,460 - - (200) - 101 - 2,361
($000s) January 1, 2018 Disposition Fair
value through other comprehensive loss Loss
of associates Impairment Additions Other
comprehensive loss December 31, 2018
Current
assets:
Investment
in marketable securities 3,435 - (577) - - - - 2,858
Non-current
assets:
Investment
in associate 3,426 - - (160) (1,336) 530 - 2,460 Page The
Company holds common shares of several mining companies that were received as consideration for optioned mineral properties and
other short-term investments, including one gold exchange traded receipt. These financial assets are recorded at fair value of
$3.0 million (December 31, 2018 - $2.9 million) in the consolidated statements of financial position. At December 31, 2019, the
Company revalued its holdings in its investments and recorded a fair value increase of $0.3 million on the statement of comprehensive
loss. During 2019, the Company disposed its holdings in one investment with a fair value of $0.1 million. Investment
in associate relates to Paramount Gold Nevada Corp ("Paramount"). As at December 31, 2019, the Company holds 8.16%
(December 31, 2018 – 8.53%) interest in Paramount for which it accounts using the equity method on the basis that the Company
has the ability to exert significant influence through its representation on Paramount's board of directors. During 2019
the Company recorded its proportionate share of Paramount's net loss of $0.2 million (2018 – $0.2 million) within
equity loss of associate on the consolidated statements of operations and comprehensive loss. During 2018 the Company reviewed
the recoverability of the investment in Paramount and recorded an impairment of $1.3 million on the consolidated statements of
operations and comprehensive loss. As at December 31, 2019, the carrying value of the Company's investment in Paramount
was $2.4 million (December 31, 2018 - $2.5 million). In
2017, the Company purchased 883,200 common shares and 51,600 warrants of Paramount for $1.6 million. Each warrant allowed the
Company to purchase one common share of Paramount for US$2.00 per share until February 14, 2018 and allowed for the same purchase
at US$2.25 per share within the period February 15, 2018 to February 13, 2019. On February 14, 2018, the option to purchase the
common shares at US$2.00 per share lapsed. In first quarter of 2019, the warrants to purchase 51,600 common shares at US$2.25
per share were repriced by Paramount to US$0.93 per share and the Company exercised these warrants in addition to warrants to
purchase 28,600 common shares, transferred to the Company at no additional cost, from parties not wishing to exercise. The purchase
price of the combined 80,200 shares of Paramount was $0.1 million. In
the third quarter of 2018, the Company purchased 320,000 units of Paramount for US$1.25 per unit. Each unit consists of one common
share and one warrant to purchase one-half of a common share of Paramount. Each warrant has a two-year term and is exercisable
at US$1.30 in the first twelve months and US$1.50 in the following twelve months. As at December 31, 2019, the Company has not
exercised these warrants.</t>
  </si>
  <si>
    <t>Convertible Notes Receivable</t>
  </si>
  <si>
    <t>Convertible Notes Receivable [Abstract]</t>
  </si>
  <si>
    <t>Convertible Notes Receivable [Text Block]</t>
  </si>
  <si>
    <t>7. Convertible
Notes Receivable In
September 2019, the Company participated in a private placement to purchase US$410,000, at face value, of secured convertible
notes issued by Paramount. Each convertible note has an issue price of US$975 per US$1,000 face amount with a four-year maturity.
The Company purchased 410 convertible notes for a total of $0.5 million (US$399,750). The convertible notes bear interest at a
rate of 7.5% per annum, payable semi-annually. At any time after the issuance of the convertible notes, the Company can convert
all or any portion of the outstanding and unpaid amount into common shares of Paramount at a price of US$1.00 per common share.
The Convertible notes receivable are recorded at fair value through profit or loss ("FVTPL").</t>
  </si>
  <si>
    <t>Mineral Interests</t>
  </si>
  <si>
    <t>Disclosure of investment property [text block] [Abstract]</t>
  </si>
  <si>
    <t>Disclosure of investment property [text block]</t>
  </si>
  <si>
    <t>8. Mineral
Interests Mineral
interest expenditures on projects are considered as exploration and evaluation and their related costs consist of the following:
($000s) Balance January
1, Expenditures
/ 2019 Balance December 31,
KSM 276,586 19,923 296,509
Courageous
Lake 73,647 2,074 75,721
Iskut 29,031 3,184 32,215
Snowstorm 15,269 5,186 20,455
Grassy
Mountain 771 - 771
395,304 30,367 425,671
($000s) Balance January
1, Expenditures
/ 2018 Balance December 31,
KSM 248,561 28,025 276,586
Courageous
Lake 69,587 4,060 73,647
Iskut 25,221 3,810 29,031
Snowstorm 13,995 1,274 15,269
Grassy
Mountain 771 - 771
358,135 37,169 395,304 Continued
exploration of the Company's mineral properties is subject to certain lease payments, project holding costs, rental fees
and filing fees.
a) KSM
(Kerr-Sulphurets-Mitchell) In
2001, 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 In
July 2009, the Company agreed to acquire various mineral claims immediately adjacent to the KSM property for further exploration
and possible mine infrastructure use. The acquired claims were subject to a 4.5% net smelter royalty. In January 2019, the Company
issued 100,000 common shares at $17.30 per common share, for total fair value of $1.7 million, to the holder of the net smelter
return royalty on the claims and fully extinguished the royalties on those claims. The total fair value of the common shares was
recorded to the mineral interest at KSM project. In
2011 and 2012, 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 During
2019, as part of a cooperative and benefit agreement between the Company and the Tahltan Nation, the Company issued 50,000 common
shares with a fair value of $18.63 per common share, for a total fair value of $0.9 million.
b) Courageous
Lake In
2002, the Company purchased a 100% interest in the Courageous Lake gold project from Newmont Canada Limited and Total Resources
(Canada) Limited for US$2.5 million. The Courageous Lake gold project consists of mining leases located in Northwest Territories
of Canada.
c) Iskut On
June 21, 2016, the Company purchased 100% of the common shares of SnipGold Corp. ("SnipGold") which owns the Iskut
Project, located in northwestern British Columbia.
d) Snowstorm
In
2017, the Company purchased 100% of the common shares of Snowstorm Exploration LLC ("Snowstorm") which owns the Snowstorm
Project, located in northern Nevada. On the acquisition date, the Company issued 700,000 common shares, with a fair value of $14.39
per share and 500,000 common share purchase warrants with a fair value of $6.55 per common share purchase warrant for a combined
fair value of $13.3 million. The common share purchase warrants are exercisable for four years from the date of acquisition, at
$15.65 per share. In add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 On
August 29, 2019, the Company purchased certain mining claims and lease agreement (the "Goldstorm Project") in northern
Nevada from Mountain View Gold Corp. in exchange for 25,000 common shares of the Company. On the acquisition date, the Company
issued the common shares at a fair value of $21.11 per common share for a total fair value of $0.5 million.
e) Grassy
Mountain In
2013, the Company sold 100% of interest in the Grassy Mountain Project with a net book value of $771,000 retained within mineral
properties, related to the option to either receive a non-controlling interest of 10% or a $10 million cash payment, following
the delivery of a National Instrument 43-101 feasibility study on the project, at the discretion of the company.
f) Other
mineral properties
i) Red
Mountain In
2001, the Company purchased a 100% interest in an array of assets associated with mineral claims in the Skeena Mining Division,
British Columbia, together with related project data and drill core, an owned office building and a leased warehouse, various
mining equipment on the project site, and a mineral exploration permit which was associated with a cash reclamation deposit of
$1 million. In
2014, the Company entered into an agreement with IDM Mining ("IDM") to option the Red Mountain Project. Upon
commencing commercial production IDM must pay the Company an additional $1.5 million and either an additional $4 million or sell
to the Company up to 50,000 ounces of gold at a pre-determined price. In
2017 IDM exercised its option to acquire the Red Mountain Project and the Company derecognized approximately $1.0 million of accrued
reclamation liabilities. The Company released a reclamation deposit of $1.0 million into cash and pursuant to purchase agreements,
made a third-party payment of $0.3 million. The derecognition of the reclamation liability net with the third-party payment resulted
in a $0.8 million gain on the consolidated statements of operations and comprehensive loss. (ii)
Quartz Mountain In
2001, the Company purchased a 100% interest in mineral claims in Lake County, Oregon. The vendor retained a 1% net smelter royalty
interest on unpatented claims acquired and a 0.5% net smelter royalty interest was granted to an unrelated party as a finder's
fee. In
2011, subject to an agreement between the Company and Orsa Ventures Corp. ("Orsa") the Company granted Orsa the exclusive
option to earn a 100% interest in the Quartz Mountain gold property and all of Seabridge's undivided 50% beneficial joint venture
interest in an adjacent peripheral property. The agreement stipulated that Orsa would pay the Company $0.5 million on or before
the fifth day following regulatory approval of the option agreement and make staged payments of $5 million in cash or common shares
of Orsa, at the discretion of the Company. In 2013, Alamos Gold Inc. ("Alamos") acquired Orsa and its option to acquire
Quartz Mountain and the Company received the next staged payment of $2 million from Alamos. There is no carrying value recorded
for Quartz Mountain as all historical acquisition and exploration costs have been fully recovered through option payments and
other recoveries. Upon
the completion of a feasibility study, Alamos must pay the Company $3 million and either an additional $15 million or provide
a 2% net smelter return royalty on production at Quartz Mountain, at the option of the Company.</t>
  </si>
  <si>
    <t>Disclosure of quantitative information about leases for lessee [abstract]</t>
  </si>
  <si>
    <t>Disclosure of quantitative information about right-of-use assets [text block]</t>
  </si>
  <si>
    <t>9. Right
to use asset Right
to use asset balance represents the asset recognized on the adoption of IFRS 16 on January 1, 2019.
($000s) 2019
Right-of-use
assets - properties
Opening
balance December 31, 2018 -
Adoption
of IFRS 16 on January 1, 2019 307
Less:
depreciation (36)
Net
book value December 31, 2019 271
($000s) December
31, 2019
Current 46
Non-current 225
Total
Right to use asset 271</t>
  </si>
  <si>
    <t>Disclosure of accrued expenses and other liabilities [text block] [Abstract]</t>
  </si>
  <si>
    <t>Disclosure of accrued expenses and other liabilities [text block]</t>
  </si>
  <si>
    <t>10. Accounts
payable and accrued liabilities
($000s) December
31, 2019 December
31, 2018
Trade
payables 2,191 2,360
Trade
and other payables due to related parties 61 112
Non-trade
payables and accrued expenses 2,440 2,277
4,692 4,749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In 2017 the Company
filed an objection to the reassessment with the appeals division of the tax authorities and paid one-half of the accrued balance
while the objection is reviewed. In early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As at December 31, 2019, the Company is in the discovery process with the
Department of Justice and will continue to move the appeal process forward as expeditiously as possible. The Company intends to
continue to fully defend its position. As at December 31, 2019, the Canada Revenue Agency (CRA) has withheld $1.8 million (2018
- $1.1 million) of HST credits due to the Company that would fully cover the residual balance, including interest, should the
Company be unsuccessful in its challenge.</t>
  </si>
  <si>
    <t>Leases obligations</t>
  </si>
  <si>
    <t>Disclosure of leases [text block] [Abstract]</t>
  </si>
  <si>
    <t>Disclosure of leases [text block]</t>
  </si>
  <si>
    <t>11. Leases
obligations The
Company did not have a finance lease liability as at December 31, 2018. The below table is a reconciliation of the lease commitments
disclosed at December 31, 2018 in the Company's consolidated financial statements and the lease liability recognized as
a result of the adoption of IFRS 16 on January 1, 2019. When measuring the value of the lease liabilities, the Company discounted
lease payments using its incremental borrowing rate at January 1, 2019. The weighted-average rate applied was 11.09%.
($000s) 2019
Operating
lease commitment at December 31, 2018 246
Operating
leases deemed not to be leases under IFRS 16 (68)
178
Lease
extension options reasonably certain to be exercised 267
Leases
at January 1, 2019 445
Discounted
value to January 1, 2019 297 As
at December 31, 2019, the total lease liabilities are as follows:
($000s) December
31, 2019
Current 46
Non-current 228
Total
discounted lease liabilities 274
The
Company applied the exemption not to recognize ROU assets and liabilities for leases with low value and less than 12 months of
lease term. As at December 31, 2019, total value of such leases amounted to $0.1 million.</t>
  </si>
  <si>
    <t>Disclosure of other liabilities [text block] [Abstract]</t>
  </si>
  <si>
    <t>Disclosure of other liabilities [text block]</t>
  </si>
  <si>
    <t>12. Provision
for reclamation liabilities
($000s) December
31, 2019 December
31, 2018
Beginning
of the period 8,069
2,481
Revised
Johnny Mountain Mine closure - 7,439
Disbursements (1,325) (2,022)
Accretion 121
169
End
of the period 6,865
8,069
Provision
for reclamation liabilities - current 1,860
955
Provision
for reclamation liabilities - long-term 5,005
7,114
6,865 8,069 The
Company's policy on reclamation liabilities is described in Note 3. Although the ultimate costs to be incurred are uncertain,
the Company's estimates are based on independent studies or agreements with the respective government body for each project
using current restoration standards and techniques. The
estimate of the provision for reclamation obligation, as at December 31, 2019, was calculated using the estimated discounted cash
flows of future reclamation costs of $6.9 million (December 31, 2018 - $8.1 million) and the expected timing of cash flow payments
required to settle the obligations between 2020 and 2026. As at December 31, 2019, the undiscounted future cash outflows are estimated
at $7.0 million (December 31, 2018 – $8.5 million) primarily over the next three years. The discount rate used to calculate
the present value of the reclamation obligations was 1.7% at December 31, 2019 (2% - December 31, 2018). The Company has placed
a total of $1.2 million (December 31, 2018 - $1.2 million) on deposit with financial institutions that are pledged as security
against reclamation liabilities. In
2018, the Company filed an updated reclamation and closure plan for the Johnny Mountain mine site and charged $7.4 million of
rehabilitation expenses to the consolidated statements of operations and comprehensive loss. The Johnny Mountain Mine site was
acquired, along with the Iskut Project, during the Snip Gold acquisition in 2016. Expenditures are expected to be incurred between
2018 and 2022 and include the estimated costs for the closure of all adits and vent raises, removal of the mill and buildings,
treatment of landfills and surface water management as well as ongoing logistics, freight and fuel costs. For the year ended December
31, 2019, reclamation disbursements amounted to $1.3 million (2018 - $2.0 million).</t>
  </si>
  <si>
    <t>Shareholders' equity</t>
  </si>
  <si>
    <t>Disclosure of share capital, reserves and other equity interest [text block] [Abstract]</t>
  </si>
  <si>
    <t>Disclosure of share capital, reserves and other equity interest [text block]</t>
  </si>
  <si>
    <t>13. Shareholders'
equity The
Company is authorized to issue an unlimited number of preferred shares and common shares with no par value. No preferred shares
have been issued or were outstanding at December 31, 2019 or December 31, 2018. The
Company manages its capital structure and makes adjustments to it, based on the funds available to the Company, in order to support
the acquisition, exploration and development of mineral properties. The Board of Directors does not establish quantitative return
on capital criteria for management, but rather relies on the expertise of the Company's management to sustain future development
of the business. The
properties in which the Company currently has an interest are in the exploration stage, as such the Company is dependent on
external financing to fund its activities. In order to carry out the planned exploration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were no changes in the Company's approach to capital management during 2019. The Company considers its
capital to be share capital, stock-based compensation, contributed surplus and deficit. The Company is not subject to
externally imposed capital requirements.
a) Equity
financings During
the fourth quarter of 2019, the Company entered into an agreement with two securities dealers, for an At-The-Market offering program,
entitling the Company, at its discretion, and from time to time, to sell up to US$40 million in value of common shares of the
Company. This program can be in effect until the Company's Shelf Registration Statement expires in June 2021. During the
fourth quarter of 2019, the Company issued 231,084 shares, at an average selling price of $17.58 per share, for net proceeds of
$4.0 million under the offering. Subsequent
to the year end, the Company issued 382,807 shares, at an average selling price of $17.96 per share, for net proceeds of $6.7
million under Company's At-The-Market offering. In
September 2019, the Company closed a non-brokered private placement flow-through financing and issued 100,000 common shares at
$24.64 per common share for gross proceeds of $2.5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is December 31, 2019. At the time of issuance
of the flow-through shares, $0.5 million premium was recognized as a liability on the consolidated statements of financial position.
As at December 31, 2019, $2.0 million of qualifying exploration expenditures were incurred and $0.4 million of the premium was
recognized through other income on the consolidated statement of operations and comprehensive loss. In
August 2019, the Company closed a private placement of 1.2 million common shares, at a price of $17.02 per common share, for gross
proceeds of $20.4 million. In
December 2018, the Company closed a non-brokered private placement flow-through financing and issued 250,000 common shares at
$20.50 per share for gross proceeds of $5.1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18. At the time of issuance of
the flow-through shares, $0.8 million premium was recognized as a liability on the consolidated statements of financial position.
As at December 31, 2019, $5.1 million of qualifying exploration expenditures were incurred and the full $0.8 million of the premium
was recognized through other income on the consolidated statement of operations and comprehensive loss. In
November 2018, the Company closed a non-brokered private placement of one million common shares, at a price of $14.00 per share,
for gross proceeds of $14.0 million. As part of the private placement agreement, the Company also granted an option to increase
the size of the private placement by an additional 250,000 common shares exercisable until December 24, 2018. The 250,000 options
were fully exercised on December 14, 2018 at a price of $14.00 per share, for gross proceeds of $3.5 million. In
May 2018, the Company closed a flow-through financing and issued 1,150,000 common shares at $17.16 per share for gross proceeds
of $19.7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18. At the time of issuance of the flow-through shares, a $4.1
million premium was recognized as a liability on the consolidated statements of financial position with the balance recorded as
share capital. Since the close of financing and to the end of 2018, $19.7 million of qualifying exploration expenditures were
incurred and the full $4.1 million premium was recognized through other income on the consolidated statements of operations and
comprehensive loss.
b) Warrants As
part of the acquisition agreement of Snowstorm Exploration LLC in June 2017, the Company issued 500,000 common share purchase
warrants exercisable for four years at $15.65 per share, which are still outstanding as at December 31, 2019.
c) Stock
options and Restricted share units The
Company provides compensation to directors and employees in the form of stock options and Restricted Share Units ("RSU"s). Pursuant
to the Share Option Plan, the Board of Directors has the authority to grant options, and to establish the exercise price and life
of the option at the time each option is granted, at a price not less than the closing price of the common shares on the Toronto
Stock Exchange on the date of the grant of such option and for a period not exceeding five years. All exercised options are settled
in equity. Pursuant
to the Company's RSU Plan, the Board of Directors has the authority to grant RSUs, and to establish terms of the RSUs including
the vesting criteria and the life of the RSU. The life of the RSU is not to exceed two years. Stock
option and RSU transactions were as follows:
Options RSUs Total
Number
of Options Weighted
Average Exercise Price ($) Amortized
Value of options ($000s) Number
of RSUs Amortized
Value of RSUs ($000s) Stock-based
Compensation ($000s)
Outstanding
January 1, 2019 3,458,805 11.95 16,657 68,000 183 16,840
Granted 50,000 17.72 168 140,100 274 442
Exercised
option or vested RSU (503,831) 10.38 (2,333) (68,000) (1,051) (3,384)
Expired (1,824) 6.30 (33) - - (33)
Amortized
value of stock-based compensation - - 4,087
- 868 4,955
Outstanding
at December 31, 2019 3,003,150 12.32 18,546 140,100 274 18,820
Exercisable
at December 31, 2019 911,816
Options RSUs Total
Number
of Options Weighted
Average Exercise Price ($) Amortized Number
of RSUs Amortized
Value of RSUs ($000s) Stock-based
Compensation ($000s)
Outstanding
January 1, 2018 3,618,509 11.34 15,758 127,750 791 16,549
Granted 618,000
15.58
372
68,000
183 555
Exercised
option or vested RSU (777,704) 12.00 (3,377) (127,750) (1,510) (4,887)
Amortized
value of stock-based compensation - - 3,904 - 719 4,623
Outstanding
at December 31, 2018 3,458,805 11.95 16,657 68,000 183 16,840
Exercisable
at December 31, 2018 1,208,306
The
outstanding share options at December 31, 2019 expire at various dates between February 2020 and June 2024. A summary of options
outstanding, their remaining life and exercise prices as at December 31, 2019 is as follows:
Options
Outstanding Options
Exercisable
Number Remaining Number
Exercise
price outstanding contractual
life Exercisable
$9.00 425,000 4
months -
$11.13 245,000 1
year 245,000
$13.52 100,000 1
year 3 months 100,000
$17.16 50,000 1
year 5 months -
$17.14 50,000 1
year 5 months 50,000
$10.45 849,164 2
years 299,164
$13.14 600,001 3
years 198,334
$16.94 50,000 3
years 10 months -
$15.46 568,000 4
years 3,333
$17.72 50,000 4
years 6 months -
$6.30 15,985
2
months to 1 year 2 months 15,985
3,003,150 911,816 During
the year ended December 31, 2019, 503,831 options were exercised for proceeds of $5.2 million and 68,000 RSUs vested. In total,
571,831 common shares were issued. In
December 2018, 568,000 five-year options with an exercise price of $15.46, to purchase common shares of the Company, with a grant-date
fair value of $4.3 million, were granted. Of these, 408,000 options were granted to board members that were subject to shareholder
approval. 150,000 options were granted to members of senior management. The remaining 10,000 options were granted to a member
of management and vest over a three-year period. At the end of the second quarter of 2019, shareholders approved the 408,000 options
granted to the board members, and the fair value was re-estimated, at the time, resulting in an additional $0.4 million fair value
that will be recognized over the estimated service period. During the second quarter of 2019, the shareholders also approved the
grant of 50,000 five-year options to a new Board member, with an exercise price of $17.72 and fair value of $0.4 million. Vesting
of the options to the Board members and senior management is subject to the Company entering into a major transaction on one of
the Company's two core assets or other transformative transaction. The fair value of these new options, and the additional
fair value, is being amortized over the estimated service period. In
October 2018, 50,000 five-year options with an exercise price of $16.94, to purchase common shares of the Company, with a grant-date
fair value of $0.4 million, were granted to a new Board member. Vesting of these options is subject to the Company entering into
a major transaction on one of the Company's two core exploration properties or other transformative transaction. The fair
value of these options is being amortized over the service life of the options. The
fair value of the options granted is estimated on the dates of grant using a Black Scholes option-pricing model with the following
assumptions:
2019 2018
Dividend
yield Nil Nil
Expected
volatility 54% 55
- 57%
Risk-free
rate of return 1.40%
1.40
-2.38%
Expected
life of options 5
year 4.5
- 5 year In
2019, the Board granted 140,100 RSUs. Of these, 32,500 RSUs were granted to the board members, 74,200 RSUs were granted to members
of senior management, and the remaining 33,400 RSUs were granted to other employees of the Company. The fair value of the grants,
of $2.4 million, was estimated as at the grant date and will be amortized over the expected service period of the grants. The
expected service period of approximately six months from the date of the grant was dependent on certain corporate objectives being
met. As at December 31, 2019, $0.3 million of the fair value of the grants was amortized. In
2018, the Board granted 68,000 RSUs to members of management. The fair value of the grants, of $1.1 million, was estimated at
the grant date and was amortized over the expected service period of the grants. The expected service period of three and a half
months from the date of the grant was dependent on certain corporate objectives being met. In 2019, the fair value of the grants
was fully amortized and all 68,000 RSUs were vested and were exchanged for common shares of the Company. Subsequent
to December 31, 2019, 30,967 options were exercised for proceeds of $0.3 million.
d) Basic
and diluted net loss per common share For
the years ended December 31, 2019 and 2018, basic and diluted net loss per common share are computed by dividing the net loss
for the period by the weighted average number of common shares outstanding for the year. The potential effect of stock options,
RSUs and warrants has been excluded from the calculation of diluted loss per common share as the effect would be anti-dilutive.
At December 31, 2019 there was a total of 3,003,150 stock options and 140,100 RSUs outstanding (December 31, 2018 – 3,458,805
and 68,000 respectively).</t>
  </si>
  <si>
    <t>Fair value of financial assets and liabilities</t>
  </si>
  <si>
    <t>Disclosure of fair value of financial instruments [text block] [Abstract]</t>
  </si>
  <si>
    <t>Disclosure of fair value of financial instruments [text block]</t>
  </si>
  <si>
    <t>14. Fair
value of financial assets and liabilitie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volatility measurements used
to value option contracts and observable credit default swap spreads to adjust for credit risk where appropriate),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Company's financial assets and liabilities as at December 31, 2019 and December 31, 2018 are cash and cash equivalents,
short-term deposits, accounts receivable, marketable securities, convertible notes receivable and accounts payable. Other than
investments and convertible notes receivable, the carrying values approximate their fair values due to the immediate or short-term
maturity of these financial instruments and are classified as a Level 1 measurement. The Company's equity investments are
measured at fair value based on quoted market prices and are classified as a level 1 measurement. The convertible notes receivable
are measured at fair value and are classified as a level 3 measurement. The
Company's financial risk exposures and the impact on the Company's financial instruments are summarized below: Credit
Risk The
Company's credit risk is primarily attributable to short-term deposits, convertible notes receivable, and receivables included
in amounts receivable and prepaid expenses. The Company has no significant concentration of credit risk arising from operations.
The short-term deposits consist of Canadian Schedule I bank guaranteed notes, with terms up to one year but are cashable in whole
or in part with interest at any time to maturity, for which management believes the risk of loss to be remote. Management believes
that the risk of loss with respect to financial instruments included in amounts receivable and prepaid expenses to be remote. Liquidity
Risk The
Company's approach to managing liquidity risk is to ensure that it will have sufficient liquidity to meet liabilities when due.
As at December 31, 2019, the Company had a cash and cash equivalents of $8.8 million and short-term deposits of $4.1 million (2018
- $2.9 million and $17.1 million, respectively) for settlement of current financial liabilities of $4.7 million (2018 - $4.7 million).
The short-term deposits consist of Canadian Schedule I bank guaranteed deposits and are cashable in whole or in part with interest
at any time to maturity. The Company's financial liabilities primarily have contractual maturities of 30 days and are subject
to normal trade terms. The Company's ability to fund its operations and capital expenditures and other obligations as they
become due is dependent upon market conditions. As
the Company does not generate cash inflows from operations, the Company is dependent upon external sources of financing to fund
its exploration projects and on-going activities. If required, the Company will seek additional sources of cash to cover its proposed
exploration and development programs at its key projects, in the form of equity financings and from the sale of non-core assets.
Refer to note 13 for details on equity financings. In
addition, as at December 31, 2019, the Company had commitments of $1.5 million required to be paid in 2020, including $0.8 million
to maintain its mineral property claims in good standing. If required, the Company will seek additional sources of cash, in 2020
to cover its proposed exploration and development programs at its key projects, in the form of equity financings and from the
sale of non-core assets. Market
Risk (a)
Interest Rate Risk The
Company has no interest-bearing debt. The Company's current policy is to invest excess cash in Canadian bank guaranteed notes
(short-term deposits). The short-term deposits can be cashed in at any time and can be reinvested if interest rates rise. (b)
Foreign Currency Risk The
Company's functional currency is the Canadian dollar and major purchases are transacted in Canadian and US dollars. The Company
funds certain operations, exploration and administrative expenses in the United States on a cash call basis using US dollar currency
converted from its Canadian dollar bank accounts held in Canada. Management believes the foreign exchange risk derived from currency
conversions is not significant to its operations and therefore does not hedge its foreign exchange risk. As at December 31, 2019,
the Company holds $2.5 million of cash and cash equivalents and $0.2 million of accounts payable and accrued liabilities denominated
in US dollars. (c)
Investment Risk The
Company has investments in other publicly listed exploration companies which are included in investments. These shares were received
as option payments on certain exploration properties the Company owns. In addition, the Company holds $2.9 million in a gold exchange
traded receipt that is recorded on the consolidated statements of financial position in investments. The risk on these investments
is significant due to the nature of the investment but the amounts are not significant to the Company.</t>
  </si>
  <si>
    <t>Disclosure of general and administrative expense [text block] [Abstract]</t>
  </si>
  <si>
    <t>Disclosure of general and administrative expense [text block]</t>
  </si>
  <si>
    <t>15. Corporate
and administrative expenses
($000s) 2019 2018
Employee
compensation 4,635
3,990
Stock-based
compensation 5,397
5,178
Professional
fees 1,105
1,430
Other
general and administrative 2,203
1,772
13,340
12,370</t>
  </si>
  <si>
    <t>Related party disclosures</t>
  </si>
  <si>
    <t>Disclosure of related party [text block] [Abstract]</t>
  </si>
  <si>
    <t>Disclosure of related party [text block]</t>
  </si>
  <si>
    <t>16. Related
party disclosures Compensation
to key management personnel of the Company:
($000s) 2019 2018
Compensation
of directors:
Directors
fees 408 342
Stock-based
compensation 1,011 707
1,419 1,049
Compensation
of key management personnel:
Salaries
and consulting fees 4,892 4,416
Stock-based
compensation 3,506 2,971
8,398 7,387
9,817 8,436 During
2019, there were no payments to related parties other than compensation paid to key management personnel. During 2018, a private
company controlled by an officer was paid $0.2 million for legal services rendered. These transactions were in the normal course
of operations and were measured at the exchange amount, which is the amount of consideration established and agreed to by the
related parties.</t>
  </si>
  <si>
    <t>Income taxes</t>
  </si>
  <si>
    <t>Disclosure of income tax [text block] [Abstract]</t>
  </si>
  <si>
    <t>Disclosure of income tax [text block]</t>
  </si>
  <si>
    <t>17. Income
taxes
($000s) 2019 2018
Current
tax expense - 72
Deferred
tax expense (697) 4,895
(697) 4,967 Tax
recovery recognized directly in equity
($000s) 2019 2018
Share
issuance costs 166 204 In
2019, the Company recognized income tax recovery of $0.7 million (2018 - income tax expense of $5.0 million) primarily related
to deferred tax recovery arising from the losses in the current year, partially offset by a deferred tax expense arising due to
the renouncement of expenditures related to 2018 and 2019 flow-through shares which are capitalized for accounting purposes. (a)
Rate Reconciliation The
provision for income taxes differs from the amount that would have resulted by applying the combined Canadian Federal, Ontario,
British Columbia and Northwest Territories statutory income tax rates of 26.60% (2018 - 26.70%).
($000s) 2019 2018
Loss
before income taxes (12,310) (14,973)
26.60% 26.70%
Tax
expense calculated
Using
statutory rates (3,274) (3,998)
Non-deductible
items 1,113 (298)
Difference
in foreign tax rates 11 50
Change
in deferred tax rates (89) 2
Movement
in tax benefits not recognized (395) 1,752
Renouncement
of flow-through expenditures 1,904 7,538
Other 33 (79)
Income
tax expense (697) 4,967 Page
(b) Deferred
Income Tax The
following table summarizes the significant components of deferred income tax assets and liabilities:
($000s) December
31, 2019 December
31, 2018
Deferred
tax assets
Property
and equipment 68 65
Provision
for reclamation liabilities 70 70
Financing
costs 622 818
Non-capital
loss carryforwards 25,347 22,547
Deferred
tax liabilities
Mineral
interests (48,533) (46,789)
(22,426) (23,289)
(c) Unrecognized
Deferred Tax Assets The
company has not recognized deferred income tax assets in respect of the following tax effected deductible temporary differences:
($000s) December
31, 2019 December
31, 2018
Marketable
securities 227 352
Loss
carryforwards 869 874
Investment
tax credits 1,481 1,481
Foreign
tax credits 268 268
Mineral
properties 200 215
Provision
for reclamation liabilities 1,183 1,507 Deferred
tax has not been recognized on the deductible temporary difference of $3.7 million (2018 - $4.0 million) relating to investments
in subsidiaries as these amounts will not be distributed in the foreseeable future. The
tax losses not recognized expire as per the amount and years noted below. The deductible temporary differences do not expire under
the current tax legislation. Deferred tax assets have not been recognized in respect of these items because it is not probable
that future taxable profit would be available against which the Company can utilize the benefits there from.
(d) Income
Tax Attributes As
at December 31, 2019, the Company had the following income tax attributes to carry forward.
($000s) Expiry
date
Canadian
non-capital losses 95,394 2039
Canadian
capital losses 2,571 Indefinite
Canadian
tax basis of mineral interest 207,840 Indefinite
US
non-capital losses 336 2039
US
capital losses 1,674 2023
US
tax basis of mineral interest 8,018 Indefinite</t>
  </si>
  <si>
    <t>Commitments and contingencies</t>
  </si>
  <si>
    <t>Disclosure of commitments and contingent liabilities [text block] [Abstract]</t>
  </si>
  <si>
    <t>Disclosure of commitments and contingent liabilities [text block]</t>
  </si>
  <si>
    <t>18. Commitments
and contingencies
Payments due by years
($000s) Total 2020 2021-22 2023-24 2025-26
Mineral interests 9,715 826 1,992 3,372 3,525
Flow-through share expenditures 441 441 - - -
10,156 1,267 1,992 3,372 3,525
As
reported in the Company's prior year financial statements, in early 2019 the Company received a notice from the CRA that
it proposed to reduce the amount of expenditures reported, as Canadian Exploration Expenses (CEE) for
the three-year period ended December 31, 2016. The Company has funded certain of its exploration expenditures,
from time-to-time, with the proceeds from the issuance of flow-through shares and renounced, to subscribers, the expenditures which
it determined to be CEE. The notice disputes the eligibility of certain types of expenditures previously audited and approved
as CEE by the CRA. The Company strongly disagrees with the notice and responded to the CRA auditors with additional information
for their consideration. Subsequent to the year end, the CRA auditors responded to the Company's submission and, although
accepting additional expenditures as CEE, reiterated that their position remains largely unchanged and subsequently issued reassessments
to the Company reflecting the additional CEE expenditures accepted and $2.15 million of Part Xll.6 tax owing. Based on these reassessments,
the Company anticipates that the CRA will reassess investors with reduced CEE deductions. The Company's and investors'
reassessments can be appealed to the courts. The Company has indemnified the investors that subscribed for the flow-through shares.
The potential tax indemnification to the investors is estimated to be $11.8 million. No provision has been recorded related to
the tax nor the potential indemnity as the Company and its advisors do not consider it probable that there will ultimately be
an amount payable.</t>
  </si>
  <si>
    <t>Accounting Policies, by Policy (Policies)</t>
  </si>
  <si>
    <t>Accounting Policies [Abstract]</t>
  </si>
  <si>
    <t>Basis of measurement</t>
  </si>
  <si>
    <t>A. Basis
of measurement The
consolidated financial statements have been prepared on the historical cost basis, except certain financial instruments described
in note "K", which are measured at fair value.</t>
  </si>
  <si>
    <t>Translation of foreign currencies</t>
  </si>
  <si>
    <t>B. Translation
of foreign currencies These
consolidated financial statements are presented in Canadian dollars, which is the Company's, and each of its subsidiaries',
functional currency. Foreign
currency transactions are translated into Canadian dollars using the exchange rates prevailing at the dates of the transactions
or valuation where items are re-measured. Foreign exchange gains and losses resulting from the settlement of such transactions
are recognized in the consolidated statement of operations and comprehensiv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t>
  </si>
  <si>
    <t>Critical accounting judgments and estimation uncertainty</t>
  </si>
  <si>
    <t>C. Critical
accounting judgments and estimation uncertainty In
applying the Company's accounting policies in conformity with IFRS, management is required to make judgments, estimates
and assumptions about the carrying amounts of certain assets and liabilities. These estimates and judgments are continually evaluated
and are based on historical experience and other factors, including expectations of future events that are believed to be reasonable
under the circumstances. Actual results may differ from these estimates.
(i) Critical
accounting judgments The
following are the critical judgments that the Company has made in the process of applying the Company's accounting policies
and that have the most significant effect on the amounts recognized in the consolidated financial statements (refer to appropriate
accounting policies for details). Mineral
reserves and resources To
calculate reserves and resources, the Company uses assumptions and evaluates technical, economic and geological conditions for
each ore body. Measured grade of the ore and geotechnical considerations can have a significant effect on the carrying value of
mineral properties and therefore the recoverability of costs. Future market prices for gold and copper and other commodities are
also factored into valuation models. Changes to these factors can affect the recoverability of mineral properties and impairment. Impairment
of assets When
the Company has judged that an indication of impairment exists, such as a significant or prolonged decline in the fair value of
an investment in marketable securities or an indication that the carrying amount of the mineral interest exceeds its estimated
recoverable amount, the investment value or carrying value is written down to fair value or recoverable amount and the loss is
recognized in the statement of operations and comprehensive loss. Asset
retirement obligations When
the Company has judged that a constructive or legal obligation exists for reclamation and rehabilitation activities on mineral
claims disturbed, an estimate of future costs is recognized as an expense on the statement of operations and comprehensive loss.
(ii) Key
sources of estimation uncertainty Mineral
properties The
recoverability of the carrying value of mineral properties and associated deferred exploration expenses is based on market conditions
for minerals, underlying mineral resources associated with the properties and future costs that may be required for ultimate realization
through mining operations or by sale. The Company is in an industry that is dependent on a number of factors including environmental,
legal and political risks, the existence of economically recoverable reserves, the ability of the Company and its subsidiaries
to obtain necessary financing to complete the development, and future profitable production or the proceeds of disposition thereof. Asset
retirement obligations The
provision for asset retirement obligations is the best estimate of the present value of the future costs of reclaiming the environment
that has been subject to disturbance through exploration activities or historical mining activities. The Company uses assumptions
and evaluates technical conditions for each project that have inherent uncertainties, including changes to laws and practices
and changes in the status of the site from time-to-time. The timing and cost of the rehabilitation is also subject to uncertainty.
These changes, if any, and changes in discount rates are charged directly to the consolidated statement of operations and comprehensive
loss. The periodic unwinding of the discount is recognized in earnings as accretion expense included in finance costs in the consolidated
statement of operations and comprehensive loss. Share
based payments The
factors affecting stock-based compensation include estimates of when stock options and restricted share units might be exercised
and share price volatility. The timing for exercise of options is out of the Company's control and will depend upon a variety
of factors, including the market value of the Company's shares and financial objectives of the share-based instrument holders.
The Company uses historical data to determine volatility in accordance with appropriate fair value methodology. However, the future
volatility is uncertain, and the model has its limitations. Deferred
Income taxes The
Company has operations in Canada and the United States and files corporate tax returns in each. Deferred tax liabilities are estimated
for tax that may become payable in the future. Future payments could be materially different from our estimated deferred tax liabilities.
We have deferred tax assets related to non-capital losses and other deductible temporary differences. Deferred tax assets are
only recognized to the degree that it shelters tax liabilities or when it is probable that there will be sufficient taxable income
in the future to recover them. Contingencies The
Company funds certain of its exploration expenditures, from time-to-time, with the proceeds from the issuance
of flow-through shares and renounces, to subscribers, the expenditures which it determines to be Canadian Exploration
Expenses ("CEE"). The Canada Revenue Agency ("CRA"), has disputed the eligibility of certain types of
expenditures within the years 2014 to 2016. The Company strongly disagrees with their position and intends to fully defend the
Company's tax filings. No provision is recorded related to the contingent taxes if the Company does not consider it probable
that there will ultimately be an amount payable.</t>
  </si>
  <si>
    <t>D. Mineral
interests Mineral
resource properties are carried at cost. The Company considers exploration and development costs and expenditures to have the
characteristics of property and equipment and, as such, the Company capitalizes all exploration costs, which include licens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operating
as intended by management. The
actual recoverable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t>
  </si>
  <si>
    <t>Leasing arrangements</t>
  </si>
  <si>
    <t>E. Leasing
arrangements Effectives
January 1, 2019 upon the adoption of IFRS 16, Leases ("IFRS 16") as described in Note 3(M), the Company assesses whether
a contract is or contains a lease, at inception of the contract. The Company recognizes a right-of-use asset and a corresponding
lease liability with respect to all lease agreements in which it is the lessee, except for short-term leases (defined as leases
with a lease term of 12 months or less) and leases of low-value assets. For short-term leases and leases of low-value assets,
the Company recognizes the lease payments as an operating expense on a straight-line basis over the term of the lease unless another
systematic basis is more representative of the time pattern in which economic benefits from the leased asset are consumed. The
lease liability is initially measured at the present value of the lease payments that are not paid at the commencement date, discounted
using the rate implicit in the lease. If this rate cannot be readily determined, the Company uses its incremental borrowing rate.
The Company computes this rate by using a rate of interest that the Company would have to pay to borrow over a similar term, and
with similar security, the funds necessary to obtain an asset of similar value to the right-of-use asset in a similar economic
environment. Lease
payments included in the measurement of the lease liability comprise:
● Fixed
lease payments (including in-substance fixed payments), less any lease incentives;
● Variable
lease payments that depend on an index or rate, initially measured using the index or
rate as at the commencement date;
● The
amount expected to be payable by the lessee under residual value guarantees;
● The
exercise price of purchase options, if the lessee is reasonably certain to exercise the
option; and
●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right-of-use assets comprise the initial measurement of the corresponding lease liability, lease payments made at or before the
commencement date, and any initial direct costs and an estimate of costs to be incurred by the lessee in dismantling and removing
the underlying asset, restoring the site on which it is located or restoring the underlying asset to the condition required by
the terms and conditions of the lease. They are subsequently measured at cost less accumulated depreciation and impairment losses. Right-of-use
assets are depreciated over the shorter period of the lease term and the useful life of the underlying asset. Depreciation starts
at the commencement date of the lease. The
right-of-use assets are presented in right to use asset in the Consolidated Statements of Financial Position. The Company applies
IAS 36, Impairment of Assets</t>
  </si>
  <si>
    <t>Impairment and reversal of impairment</t>
  </si>
  <si>
    <t>F. Impairment
and reversal of impairment
(i) Financial
assets Financial
assets measured at amortized cost are reviewed for impairment at each reporting date to determine whether there is any objective
evidence of impairment. A financial asset is considered to be impaired if objective evidence, that can be estimated reliably,
indicates that one or more events have had a negative effect on the estimated future cash flows of that asset. An
impairment charge in respect of a financial asset measured at amortized cost is calculated as the difference between its carrying
amount and the present value of the estimated future cash flows discounted at the original effective interest rate. A
prior period impairment charge is reviewed for possible reversal of impairment whenever an event or change in circumstance indicates
the impairment may have reversed. If it has been determined that the impairment has reversed, the carrying amount of the asset
is increased to its recoverable amount to a maximum of the carrying amount that would have been determined had no impairment charge
been recognized in prior periods. Impairment charge reversals are recognized in the Consolidated Statement of Operations and Comprehensive
Loss.
(ii) Non-financial
assets The
carrying value of the Company's mineral interests is assessed for impairment when indicators of such impairment exist. Indicators
may include; the loss of the right to explore in the area; the Company deciding not to continue exploring or incur substantial
additional expenditures on the project; or it is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statement of operations and comprehensiv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statement of operations and comprehensive
loss.</t>
  </si>
  <si>
    <t>Reclamation liabilities</t>
  </si>
  <si>
    <t>G. Reclamation
liabilities Provisions
for environmental restoration are recognized when: (i) the Company has a present legal or constructive obligation as a result
of past exploration, development or production events; (ii) it is probable that an outflow of resources will be required to settle
the obligation; (iii) and the amount can be reliably estimated. Provisions do not include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mineral interest asset. The
amortization or 'unwinding' of the discount
applied in establishing the net present
value of provisions due
to the passage of time is
charged to the statement
of operations and comprehensive loss in each accounting period. The
ultimate cost of environmental remediation is uncertain and cost
estimates can vary in response to many factors including changes to the relevant restoration techniques or experience at expenditure can also change, for example in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t>
  </si>
  <si>
    <t>H. Income
taxes 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t>
  </si>
  <si>
    <t>Stock-based compensation (options and restricted share units)</t>
  </si>
  <si>
    <t>I. Stock-based
compensation (options and restricted share units) The
Company applies the fair value method for stock-based compensation and other stock-based payments. The fair value of options is
valued using the Black Scholes option-pricing model and other models for the two-tiered options and restricted share units as
may be appropriate. The grant date fair value of stock-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and non-market performance conditions at the vesting date</t>
  </si>
  <si>
    <t>Flow-through shares</t>
  </si>
  <si>
    <t>J. Flow-through
shares 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statement of operations and comprehensive loss.</t>
  </si>
  <si>
    <t>Net profit (loss) per common share</t>
  </si>
  <si>
    <t>K. Net
profit (loss) per common share Basic
profit (loss) per common share is computed based on the weighted average number of common shares outstanding during the year.
The Company uses the treasury stock method for calculating diluted earnings per share which assumes that stock options and RSUs
with an exercise price lower than the average quoted market price were exercised at the later of the beginning of the year, or
time of issue. Stock options with an exercise price greater than the average quoted market price of the common shares and RSUs
are not included in the calculation of diluted profit (loss) per share as the effect is anti-dilutive.</t>
  </si>
  <si>
    <t>Financial instruments</t>
  </si>
  <si>
    <t>L.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statement of financial position. Refer to note 11 on fair value measurements. Non-derivative
financial instruments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Financial
assets at fair value through profit or loss Cash
and cash equivalents and short-term deposits are classified as financial assets at fair value through profit or loss and are measured
at fair value. Cash equivalents are short-term deposits with maturities of up to 90 days at the date of purchase. Short-term deposits
consist of investments with maturities from 91 days to one year at the date of purchase. Financial
assets at amortized cost Trade
and other receivables and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nd accrued liabilities are accounted for at amortized cost, using the effective interest rate method.</t>
  </si>
  <si>
    <t>Accounting pronouncements</t>
  </si>
  <si>
    <t>M. Accounting
pronouncements New
and amended standards and interpretations issued and effective:
a) IFRS
16, Leases ("IFRS 16") The
Company adopted IFRS 16, Leases, effective January 1, 2019. IFRS 16 introduces new or amended requirements with respect to lease
accounting. IFRS 16 introduced significant changes to the lessee accounting by removing the distinction between operating and
finance leases and requiring the recognition of a right-of-use asset and a lease liability at the lease commencement date for
all leases, except for short-term leases and leases of low-value assets. In contrast to lessee accounting, the requirements for
lessor accounting have remained largely unchanged. The Company is the lessee in contractual arrangements that contain a lease. The
Company has applied IFRS 16 using the modified retrospective approach. Under this approach, the Company has not restated prior
period comparative information. Impact
of the new definition of a lease The
new definition of a lease mainly relates to the incorporation of the concept of control. IFRS 16 determines whether a contract
contains a lease on the basis of whether the customer has the right to control the use of an identified asset for a period of
time, in exchange for consideration. The Company reassessed relevant contractual arrangements that existed at January 1, 2019
to determine if they contain a lease. Impact
of the adoption of the new standard Former
operating leases IFRS
16 changes how the Company accounts for leases previously classified as operating leases under IAS 17, Leases ("IAS 17"),
which were previously off-balance sheet. Applying IFRS 16, for all leases (excepted as noted below), the Company:
i. Recognizes
"right-of-use" assets and lease liabilities in the Consolidated Statements
of Financial Position, initially measured at the present value of future lease payments;
ii. Recognizes
depreciation of right-of-use assets and interest on lease liabilities in the Consolidated
Statements of Operations and Comprehensive Income; and
iii. Separates
the total amount of cash paid into a principal portion (presented within financing activities)
and interest (presented within financing activities) in the Consolidated Statements of
Cash Flows. On
transition, the Company elected to measure all right-of-use assets at an amount equal to the lease liability. Former
finance leases The
main difference between IFRS 16 and IAS 17 with respect to assets formerly held under a finance lease is the measurement of residual
value guarantees provided by a lessee to a lessor. IFRS 16 requires that the Company recognize as part of its lease liability
only the amount expected to be payable under a residual value guarantee, rather than the maximum amount guaranteed as required
by IAS 17. This change did not have a material effect on the Company's consolidated financial statements. Practical
expedients The
Company has elected to use the following practical expedients:
● Apply
IFRS 16 to a portfolio of leases with similar characteristics as opposed to an individual
lease and the use of a single discount rate to a portfolio of leases with reasonably
similar characteristics;
● The
accounting for leases with a remaining lease term of less than twelve months as at January
1, 2019 as short-term leases;
● The
accounting for lease payments on leases for which the underlying asset is of a low dollar
value on a straight-line basis over the term of the lease;
● The
use of hindsight in determining the lease term where the contract contains options to
extend or terminate the lease; and
● Not
to separate non-lease from lease components, and instead account for each lease component
and any associated non-lease components as a single lease component. This expedient was
elected on an asset-class by asset-class basis. Using
an incremental borrowing rate of 11.09%, adoption of the new standard resulted in the recognition of additional right-of-use assets
and leases liabilities of $0.3 million as of January 1, 2019 and no cumulative adjustment to opening deficit.
b) IFRIC
Interpretation 23, Uncertainty over Income Tax Treatments ("IFRIC Interpretation
23") The
Company adopted IFRIC Interpretation 23 with a date of initial application of January 1, 2019. The interpretation provides guidance
on the accounting for current and deferred tax liabilities and assets in circumstances in which there is uncertainty over income
tax treatments. The adoption of this interpretation did not impact the Company's consolidated financial statements. New
accounting standards issued but not yet effective: Certain
pronouncements have been issued by the IASB that are mandatory for accounting periods after December 31, 2019. There are currently
no such pronouncements that are expected to have a significant impact on the Company's consolidated financial statements upon
adoption.</t>
  </si>
  <si>
    <t>Cash and cash equivalents and short-term deposits (Tables)</t>
  </si>
  <si>
    <t>Schedule of cash and cash equivalents and short-term deposits [Table Text Block]</t>
  </si>
  <si>
    <t>($000s) December
31, 2019 December
31, 2018
Cash
and cash equivalents 8,793 2,928
Short-term
deposits 4,114 17,068
12,907 19,996</t>
  </si>
  <si>
    <t>Amounts receivable and prepaid expenses (Tables)</t>
  </si>
  <si>
    <t>Schedule of receivable and prepaid expenses [Table Text Block]</t>
  </si>
  <si>
    <t>($000s) December
31, 2019 December
31, 2018
HST 2,212 1,196
Prepaid
expenses and other receivables 1,062 423
3,274 1,619</t>
  </si>
  <si>
    <t>Investments (Tables)</t>
  </si>
  <si>
    <t>Schedule of investments [Table Text Block]</t>
  </si>
  <si>
    <t>($000s) January 1, 2019 Disposition Fair
value through other comprehensive loss Loss
of associates Impairment Additions Other
comprehensive loss December 31, 2019
Current
assets:
Investment
in marketable securities 2,858 (110) 284 - - - - 3,032
Non-current
assets:
Investment
in associate 2,460 - - (200) - 101 - 2,361
($000s) January 1, 2018 Disposition Fair
value through other comprehensive loss Loss
of associates Impairment Additions Other
comprehensive loss December 31, 2018
Current
assets:
Investment
in marketable securities 3,435 - (577) - - - - 2,858
Non-current
assets:
Investment
in associate 3,426 - - (160) (1,336) 530 - 2,460</t>
  </si>
  <si>
    <t>Mineral Interests (Tables)</t>
  </si>
  <si>
    <t>Schedule of mineral interest expenditures [Table Text Block]</t>
  </si>
  <si>
    <t>($000s) Balance January
1, Expenditures
/ 2019 Balance December 31,
KSM 276,586 19,923 296,509
Courageous
Lake 73,647 2,074 75,721
Iskut 29,031 3,184 32,215
Snowstorm 15,269 5,186 20,455
Grassy
Mountain 771 - 771
395,304 30,367 425,671
($000s) Balance January
1, Expenditures
/ 2018 Balance December 31,
KSM 248,561 28,025 276,586
Courageous
Lake 69,587 4,060 73,647
Iskut 25,221 3,810 29,031
Snowstorm 13,995 1,274 15,269
Grassy
Mountain 771 - 771
358,135 37,169 395,304</t>
  </si>
  <si>
    <t>Right to use asset (Tables)</t>
  </si>
  <si>
    <t>Schedule of right to use asset on adoption of IFRS 16 [Table Text Block]</t>
  </si>
  <si>
    <t>($000s) 2019
Right-of-use
assets - properties
Opening
balance December 31, 2018 -
Adoption
of IFRS 16 on January 1, 2019 307
Less:
depreciation (36)
Net
book value December 31, 2019 271</t>
  </si>
  <si>
    <t>Schedule of right to use asset [Table Text Block]</t>
  </si>
  <si>
    <t>($000s) December
31, 2019
Current 46
Non-current 225
Total
Right to use asset 271</t>
  </si>
  <si>
    <t>Accounts payable and accrued liabilities (Tables)</t>
  </si>
  <si>
    <t>Schedule of accounts payable and accrued liabilities [Table Text Block]</t>
  </si>
  <si>
    <t>($000s) December
31, 2019 December
31, 2018
Trade
payables 2,191 2,360
Trade
and other payables due to related parties 61 112
Non-trade
payables and accrued expenses 2,440 2,277
4,692 4,749</t>
  </si>
  <si>
    <t>Leases obligations (Tables)</t>
  </si>
  <si>
    <t>Schedule of measuring value of lease liabilities [Table Text Block]</t>
  </si>
  <si>
    <t>($000s) 2019
Operating
lease commitment at December 31, 2018 246
Operating
leases deemed not to be leases under IFRS 16 (68)
178
Lease
extension options reasonably certain to be exercised 267
Leases
at January 1, 2019 445
Discounted
value to January 1, 2019 297</t>
  </si>
  <si>
    <t>Schedule of total lease liabilities [Table Text Block]</t>
  </si>
  <si>
    <t>($000s) December
31, 2019
Current 46
Non-current 228
Total
discounted lease liabilities 274</t>
  </si>
  <si>
    <t>Provision for reclamation liabilities (Tables)</t>
  </si>
  <si>
    <t>Schedule of provision for reclamation liabilities [Table Text Block]</t>
  </si>
  <si>
    <t>($000s) December
31, 2019 December
31, 2018
Beginning
of the period 8,069
2,481
Revised
Johnny Mountain Mine closure - 7,439
Disbursements (1,325) (2,022)
Accretion 121
169
End
of the period 6,865
8,069
Provision
for reclamation liabilities - current 1,860
955
Provision
for reclamation liabilities - long-term 5,005
7,114
6,865 8,069</t>
  </si>
  <si>
    <t>Shareholders' equity (Tables)</t>
  </si>
  <si>
    <t>Schedule of stock option and RSU transactions [Table Text Block]</t>
  </si>
  <si>
    <t>Options RSUs Total
Number
of Options Weighted
Average Exercise Price ($) Amortized
Value of options ($000s) Number
of RSUs Amortized
Value of RSUs ($000s) Stock-based
Compensation ($000s)
Outstanding
January 1, 2019 3,458,805 11.95 16,657 68,000 183 16,840
Granted 50,000 17.72 168 140,100 274 442
Exercised
option or vested RSU (503,831) 10.38 (2,333) (68,000) (1,051) (3,384)
Expired (1,824) 6.30 (33) - - (33)
Amortized
value of stock-based compensation - - 4,087
- 868 4,955
Outstanding
at December 31, 2019 3,003,150 12.32 18,546 140,100 274 18,820
Exercisable
at December 31, 2019 911,816
Options RSUs Total
Number
of Options Weighted
Average Exercise Price ($) Amortized Number
of RSUs Amortized
Value of RSUs ($000s) Stock-based
Compensation ($000s)
Outstanding
January 1, 2018 3,618,509 11.34 15,758 127,750 791 16,549
Granted 618,000
15.58
372
68,000
183 555
Exercised
option or vested RSU (777,704) 12.00 (3,377) (127,750) (1,510) (4,887)
Amortized
value of stock-based compensation - - 3,904 - 719 4,623
Outstanding
at December 31, 2018 3,458,805 11.95 16,657 68,000 183 16,840
Exercisable
at December 31, 2018 1,208,306</t>
  </si>
  <si>
    <t>Schedule of options outstanding [Table Text Block]</t>
  </si>
  <si>
    <t>Options
Outstanding Options
Exercisable
Number Remaining Number
Exercise
price outstanding contractual
life Exercisable
$9.00 425,000 4
months -
$11.13 245,000 1
year 245,000
$13.52 100,000 1
year 3 months 100,000
$17.16 50,000 1
year 5 months -
$17.14 50,000 1
year 5 months 50,000
$10.45 849,164 2
years 299,164
$13.14 600,001 3
years 198,334
$16.94 50,000 3
years 10 months -
$15.46 568,000 4
years 3,333
$17.72 50,000 4
years 6 months -
$6.30 15,985
2
months to 1 year 2 months 15,985
3,003,150 911,816</t>
  </si>
  <si>
    <t>Schedule of fair value of options granted assumptions [Table Text Block]</t>
  </si>
  <si>
    <t xml:space="preserve">2019 2018
Dividend
yield Nil Nil
Expected
volatility 54% 55
- 57%
Risk-free
rate of return 1.40%
1.40
-2.38%
Expected
life of options 5
year 4.5
- 5 year </t>
  </si>
  <si>
    <t>Corporate and administrative expenses (Tables)</t>
  </si>
  <si>
    <t>Schedule of corporate and administrative expenses [Table Text Block]</t>
  </si>
  <si>
    <t>($000s) 2019 2018
Employee
compensation 4,635
3,990
Stock-based
compensation 5,397
5,178
Professional
fees 1,105
1,430
Other
general and administrative 2,203
1,772
13,340
12,370</t>
  </si>
  <si>
    <t>Related party disclosures (Tables)</t>
  </si>
  <si>
    <t>Schedule of compensation to key management personnel [Table Text Block]</t>
  </si>
  <si>
    <t>($000s) 2019 2018
Compensation
of directors:
Directors
fees 408 342
Stock-based
compensation 1,011 707
1,419 1,049
Compensation
of key management personnel:
Salaries
and consulting fees 4,892 4,416
Stock-based
compensation 3,506 2,971
8,398 7,387
9,817 8,436</t>
  </si>
  <si>
    <t>Income taxes (Tables)</t>
  </si>
  <si>
    <t>Schedule of income tax expense [Table Text Block]</t>
  </si>
  <si>
    <t>($000s) 2019 2018
Current
tax expense - 72
Deferred
tax expense (697) 4,895
(697) 4,967
($000s) 2019 2018
Share
issuance costs 166 204</t>
  </si>
  <si>
    <t>Schedule of reconciliation of the effective rate of income tax [Table Text Block]</t>
  </si>
  <si>
    <t>($000s) 2019 2018
Loss
before income taxes (12,310) (14,973)
26.60% 26.70%
Tax
expense calculated
Using
statutory rates (3,274) (3,998)
Non-deductible
items 1,113 (298)
Difference
in foreign tax rates 11 50
Change
in deferred tax rates (89) 2
Movement
in tax benefits not recognized (395) 1,752
Renouncement
of flow-through expenditures 1,904 7,538
Other 33 (79)
Income
tax expense (697) 4,967</t>
  </si>
  <si>
    <t>Schedule of deferred income tax assets and liabilities [Table Text Block]</t>
  </si>
  <si>
    <t>($000s) December
31, 2019 December
31, 2018
Deferred
tax assets
Property
and equipment 68 65
Provision
for reclamation liabilities 70 70
Financing
costs 622 818
Non-capital
loss carryforwards 25,347 22,547
Deferred
tax liabilities
Mineral
interests (48,533) (46,789)
(22,426) (23,289)</t>
  </si>
  <si>
    <t>Schedule of unrecognized deferred tax assets [Table Text Block]</t>
  </si>
  <si>
    <t>($000s) December
31, 2019 December
31, 2018
Marketable
securities 227 352
Loss
carryforwards 869 874
Investment
tax credits 1,481 1,481
Foreign
tax credits 268 268
Mineral
properties 200 215
Provision
for reclamation liabilities 1,183 1,507</t>
  </si>
  <si>
    <t>Schedule of income tax attributes [Table Text Block]</t>
  </si>
  <si>
    <t>($000s) Expiry
date
Canadian
non-capital losses 95,394 2039
Canadian
capital losses 2,571 Indefinite
Canadian
tax basis of mineral interest 207,840 Indefinite
US
non-capital losses 336 2039
US
capital losses 1,674 2023
US
tax basis of mineral interest 8,018 Indefinite</t>
  </si>
  <si>
    <t>Commitments and contingencies (Tables)</t>
  </si>
  <si>
    <t>Schedule of commitments and contingencies [Table Text Block]</t>
  </si>
  <si>
    <t>Payments due by years
($000s) Total 2020 2021-22 2023-24 2025-26
Mineral interests 9,715 826 1,992 3,372 3,525
Flow-through share expenditures 441 441 - - -
10,156 1,267 1,992 3,372 3,525</t>
  </si>
  <si>
    <t>Basis of preparation (Details)</t>
  </si>
  <si>
    <t>Basis of preparation (Details) [Line Items]</t>
  </si>
  <si>
    <t>Voting rights, description</t>
  </si>
  <si>
    <t>Significant influence is presumed to exist where the Company has between 20% and 50% of the voting rights but can also arise where the Company has less than 20% if influence is exerted over policy decisions that affect the entity.</t>
  </si>
  <si>
    <t>Bottom of range [member]</t>
  </si>
  <si>
    <t>Minimum [Member]</t>
  </si>
  <si>
    <t>20.00%</t>
  </si>
  <si>
    <t>Top of range [member]</t>
  </si>
  <si>
    <t>50.00%</t>
  </si>
  <si>
    <t>Significant accounting policies (Details)</t>
  </si>
  <si>
    <t>Disclosure Of Changes In Accounting Estimates Abstract</t>
  </si>
  <si>
    <t>Recent accounting pronouncements issued but not yet effective, description</t>
  </si>
  <si>
    <t>Using an incremental borrowing rate of 11.09%, adoption of the new standard resulted in the recognition of additional right-of-use assets and leases liabilities of $0.3 million as of January 1, 2019 and no cumulative adjustment to opening deficit.</t>
  </si>
  <si>
    <t>Cash and cash equivalents and short-term deposits (Details) - Schedule of cash and cash equivalents and short-term deposits - CAD ($) $ in Thousands</t>
  </si>
  <si>
    <t>Dec. 31, 2017</t>
  </si>
  <si>
    <t>Schedule of cash and cash equivalents and short-term deposits [Abstract]</t>
  </si>
  <si>
    <t>Amounts receivable and prepaid expenses (Details) - Schedule of receivable and prepaid expenses - CAD ($) $ in Thousands</t>
  </si>
  <si>
    <t>Schedule of receivable and prepaid expenses [Abstract]</t>
  </si>
  <si>
    <t>HST</t>
  </si>
  <si>
    <t>Prepaid expenses and other receivables</t>
  </si>
  <si>
    <t>Investments (Details) - CAD ($) $ in Thousands</t>
  </si>
  <si>
    <t>3 Months Ended</t>
  </si>
  <si>
    <t>Sep. 30, 2018</t>
  </si>
  <si>
    <t>Investments (Details) [Line Items]</t>
  </si>
  <si>
    <t>Financial assets are recorded at fair value</t>
  </si>
  <si>
    <t>Common shares had fair value</t>
  </si>
  <si>
    <t>Investment fair value</t>
  </si>
  <si>
    <t>Paramount Gold Nevada Corp [Member]</t>
  </si>
  <si>
    <t>Interest, percentage</t>
  </si>
  <si>
    <t>8.16%</t>
  </si>
  <si>
    <t>8.53%</t>
  </si>
  <si>
    <t>Impairment of investments</t>
  </si>
  <si>
    <t>Carrying value of investment</t>
  </si>
  <si>
    <t>Purchased of shares (in Shares)</t>
  </si>
  <si>
    <t>Purchases of goods, related party transactions</t>
  </si>
  <si>
    <t>Description of transactions with related party</t>
  </si>
  <si>
    <t>the Company purchased 320,000 units of Paramount for US$1.25 per unit. Each unit consists of one common share and one warrant to purchase one-half of a common share of Paramount. Each warrant has a two-year term and is exercisable at US$1.30 in the first twelve months and US$1.50 in the following twelve months. As at December 31, 2019, the Company has not exercised these warrants.</t>
  </si>
  <si>
    <t>Each warrant allowed the Company to purchase one common share of Paramount for US$2.00 per share until February 14, 2018 and allowed for the same purchase at US$2.25 per share within the period February 15, 2018 to February 13, 2019. On February 14, 2018, the option to purchase the common shares at US$2.00 per share lapsed. In first quarter of 2019, the warrants to purchase 51,600 common shares at US$2.25 per share were repriced by Paramount to US$0.93 per share and the Company exercised these warrants in addition to warrants to purchase 28,600 common shares, transferred to the Company at no additional cost, from parties not wishing to exercise. The purchase price of the combined 80,200 shares of Paramount was $0.1 million.</t>
  </si>
  <si>
    <t>Paramount Gold Nevada Corp [Member] | Common Shares [Member]</t>
  </si>
  <si>
    <t>Investments (Details) - Schedule of investments - CAD ($) $ in Thousands</t>
  </si>
  <si>
    <t>Investment in marketable securities [Member]</t>
  </si>
  <si>
    <t>Current assets:</t>
  </si>
  <si>
    <t>Beginning</t>
  </si>
  <si>
    <t>Disposition</t>
  </si>
  <si>
    <t>Fair value through other comprehensive loss</t>
  </si>
  <si>
    <t>Loss of associates</t>
  </si>
  <si>
    <t>Impairment</t>
  </si>
  <si>
    <t>Additions</t>
  </si>
  <si>
    <t>Other comprehensive loss</t>
  </si>
  <si>
    <t>Ending</t>
  </si>
  <si>
    <t>Investment in associate [Member]</t>
  </si>
  <si>
    <t>Convertible Notes Receivable (Details) - 1 months ended Sep. 30, 2019 $ / shares in Units, $ in Millions</t>
  </si>
  <si>
    <t>CAD ($)</t>
  </si>
  <si>
    <t>USD ($)$ / shares</t>
  </si>
  <si>
    <t>Secured convertible notes | $</t>
  </si>
  <si>
    <t>Convertible note issue price (in Dollars per share) | $ / shares</t>
  </si>
  <si>
    <t>Convertible note face amount | $</t>
  </si>
  <si>
    <t>Number of convertible notes</t>
  </si>
  <si>
    <t>Payments to convertible notes</t>
  </si>
  <si>
    <t>Convertible notes interest rate</t>
  </si>
  <si>
    <t>7.50%</t>
  </si>
  <si>
    <t>Convertible notes conversion price (in Dollars per share) | $ / shares</t>
  </si>
  <si>
    <t>Mineral Interests (Details) - CAD ($) $ / shares in Units, $ in Thousands</t>
  </si>
  <si>
    <t>Dec. 12, 2001</t>
  </si>
  <si>
    <t>Aug. 29, 2019</t>
  </si>
  <si>
    <t>Jun. 21, 2016</t>
  </si>
  <si>
    <t>Dec. 31, 2013</t>
  </si>
  <si>
    <t>Dec. 31, 2012</t>
  </si>
  <si>
    <t>Dec. 31, 2011</t>
  </si>
  <si>
    <t>Jul. 31, 2009</t>
  </si>
  <si>
    <t>Dec. 31, 2002</t>
  </si>
  <si>
    <t>Dec. 31, 2001</t>
  </si>
  <si>
    <t>KSM [Member]</t>
  </si>
  <si>
    <t>Mineral Interests (Details) [Line Items]</t>
  </si>
  <si>
    <t>Acquiree, description</t>
  </si>
  <si>
    <t>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t>
  </si>
  <si>
    <t>Acquired claims, percentage</t>
  </si>
  <si>
    <t>4.50%</t>
  </si>
  <si>
    <t>Number of shares issued</t>
  </si>
  <si>
    <t>Price per share</t>
  </si>
  <si>
    <t>Fair value of shares</t>
  </si>
  <si>
    <t>Agreement, description</t>
  </si>
  <si>
    <t>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t>
  </si>
  <si>
    <t>Courageous Lake [Member]</t>
  </si>
  <si>
    <t>the Company purchased a 100% interest in the Courageous Lake gold project from Newmont Canada Limited and Total Resources (Canada) Limited for US$2.5 million. The Courageous Lake gold project consists of mining leases located in Northwest Territories of Canada.</t>
  </si>
  <si>
    <t>Snowstorm [Member]</t>
  </si>
  <si>
    <t>the Company purchased certain mining claims and lease agreement (the "Goldstorm Project") in northern Nevada from Mountain View Gold Corp. in exchange for 25,000 common shares of the Company. On the acquisition date, the Company issued the common shares at a fair value of $21.11 per common share for a total fair value of $0.5 million.</t>
  </si>
  <si>
    <t>Purchased of interest, percentage</t>
  </si>
  <si>
    <t>100.00%</t>
  </si>
  <si>
    <t>Acquisition date, description</t>
  </si>
  <si>
    <t>the Company purchased 100% of the common shares of Snowstorm Exploration LLC ("Snowstorm") which owns the Snowstorm Project, located in northern Nevada. On the acquisition date, the Company issued 700,000 common shares, with a fair value of $14.39 per share and 500,000 common share purchase warrants with a fair value of $6.55 per common share purchase warrant for a combined fair value of $13.3 million. The common share purchase warrants are exercisable for four years from the date of acquisition, at $15.65 per share. In add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t>
  </si>
  <si>
    <t>Grassy Mountain [Member]</t>
  </si>
  <si>
    <t>Net book value</t>
  </si>
  <si>
    <t>Non-controlling interest, percentage</t>
  </si>
  <si>
    <t>10.00%</t>
  </si>
  <si>
    <t>Cash payment</t>
  </si>
  <si>
    <t>Red Mountain [Member]</t>
  </si>
  <si>
    <t>IDM exercised its option to acquire the Red Mountain Project and the Company derecognized approximately $1.0 million of accrued reclamation liabilities. The Company released a reclamation deposit of $1.0 million into cash and pursuant to purchase agreements, made a third-party payment of $0.3 million. The derecognition of the reclamation liability net with the third-party payment resulted in a $0.8 million gain on the consolidated statements of operations and comprehensive loss.</t>
  </si>
  <si>
    <t>Upon commencing commercial production IDM must pay the Company an additional $1.5 million and either an additional $4 million or sell to the Company up to 50,000 ounces of gold at a pre-determined price.</t>
  </si>
  <si>
    <t>Cash reclamation deposit</t>
  </si>
  <si>
    <t>Quartz Mountain [Member]</t>
  </si>
  <si>
    <t>the Company purchased a 100% interest in mineral claims in Lake County, Oregon. The vendor retained a 1% net smelter royalty interest on unpatented claims acquired and a 0.5% net smelter royalty interest was granted to an unrelated party as a finder's fee.</t>
  </si>
  <si>
    <t>an agreement between the Company and Orsa Ventures Corp. ("Orsa") the Company granted Orsa the exclusive option to earn a 100% interest in the Quartz Mountain gold property and all of Seabridge's undivided 50% beneficial joint venture interest in an adjacent peripheral property. The agreement stipulated that Orsa would pay the Company $0.5 million on or before the fifth day following regulatory approval of the option agreement and make staged payments of $5 million in cash or common shares of Orsa, at the discretion of the Company. In 2013, Alamos Gold Inc. ("Alamos") acquired Orsa and its option to acquire Quartz Mountain and the Company received the next staged payment of $2 million from Alamos.</t>
  </si>
  <si>
    <t>SnipGold Corp [Member] | Iskut [Member]</t>
  </si>
  <si>
    <t>Alamos [Member] | Quartz Mountain [Member]</t>
  </si>
  <si>
    <t>Upon the completion of a feasibility study, Alamos must pay the Company $3 million and either an additional $15 million or provide a 2% net smelter return royalty on production at Quartz Mountain, at the option of the Company.</t>
  </si>
  <si>
    <t>Mineral Interests (Details) - Schedule of mineral interest expenditures - Mineral interests [Member] - CAD ($) $ in Thousands</t>
  </si>
  <si>
    <t>Mineral Interests (Details) - Schedule of mineral interest expenditures [Line Items]</t>
  </si>
  <si>
    <t>Balance at beginning</t>
  </si>
  <si>
    <t>Expenditures / Acquisitions</t>
  </si>
  <si>
    <t>Balance at end</t>
  </si>
  <si>
    <t>Iskut [Member]</t>
  </si>
  <si>
    <t>Right to use asset (Details) - Schedule of right to use asset on adoption of IFRS 16 - CAD ($) $ in Thousands</t>
  </si>
  <si>
    <t>Right-of-use assets - properties</t>
  </si>
  <si>
    <t>Opening balance December 31, 2018</t>
  </si>
  <si>
    <t>Adoption of IFRS 16 on January 1, 2019</t>
  </si>
  <si>
    <t>Less: depreciation</t>
  </si>
  <si>
    <t>Net book value December 31, 2019</t>
  </si>
  <si>
    <t>Right to use asset (Details) - Schedule of right to use asset - CAD ($) $ in Thousands</t>
  </si>
  <si>
    <t>Schedule of right to use asset [Abstract]</t>
  </si>
  <si>
    <t>Current</t>
  </si>
  <si>
    <t>Non-current</t>
  </si>
  <si>
    <t>Total Right to use asset</t>
  </si>
  <si>
    <t>Accounts payable and accrued liabilities (Details) - CAD ($) $ in Millions</t>
  </si>
  <si>
    <t>Dec. 31, 2016</t>
  </si>
  <si>
    <t>Accrued interest</t>
  </si>
  <si>
    <t>Non-trade payables and accrued expenses</t>
  </si>
  <si>
    <t>Canada Revenue Agency withheld</t>
  </si>
  <si>
    <t>Accounts payable and accrued liabilities (Details) - Schedule of accounts payable and accrued liabilities - CAD ($) $ in Thousands</t>
  </si>
  <si>
    <t>Schedule of accounts payable and accrued liabilities [Abstract]</t>
  </si>
  <si>
    <t>Trade payables</t>
  </si>
  <si>
    <t>Trade and other payables due to related parties</t>
  </si>
  <si>
    <t>Leases obligations (Details) $ in Millions</t>
  </si>
  <si>
    <t>Dec. 31, 2019CAD ($)</t>
  </si>
  <si>
    <t>Weighted-average rate applied</t>
  </si>
  <si>
    <t>11.09%</t>
  </si>
  <si>
    <t>Lease term</t>
  </si>
  <si>
    <t>12 months</t>
  </si>
  <si>
    <t>Total value of leases</t>
  </si>
  <si>
    <t>Leases obligations (Details) - Schedule of measuring value of lease liabilities $ in Thousands</t>
  </si>
  <si>
    <t>Schedule of measuring value of lease liabilities [Abstract]</t>
  </si>
  <si>
    <t>Operating lease commitment at December 31, 2018</t>
  </si>
  <si>
    <t>Operating leases deemed not to be leases under IFRS 16</t>
  </si>
  <si>
    <t>Total operating leases</t>
  </si>
  <si>
    <t>Lease extension options reasonably certain to be exercised</t>
  </si>
  <si>
    <t>Leases at January 1, 2019</t>
  </si>
  <si>
    <t>Discounted value to January 1, 2019</t>
  </si>
  <si>
    <t>Leases obligations (Details) - Schedule of total lease liabilities $ in Thousands</t>
  </si>
  <si>
    <t>Schedule of total lease liabilities [Abstract]</t>
  </si>
  <si>
    <t>Total discounted lease liabilities</t>
  </si>
  <si>
    <t>Provision for reclamation liabilities (Details)</t>
  </si>
  <si>
    <t>Reclamation obligation, description</t>
  </si>
  <si>
    <t>as at December 31, 2019, was calculated using the estimated discounted cash flows of future reclamation costs of $6.9 million (December 31, 2018 - $8.1 million) and the expected timing of cash flow payments required to settle the obligations between 2020 and 2026. As at December 31, 2019, the undiscounted future cash outflows are estimated at $7.0 million (December 31, 2018 &amp;#x2013; $8.5 million) primarily over the next three years. The discount rate used to calculate the present value of the reclamation obligations was 1.7% at December 31, 2019 (2% - December 31, 2018). The Company has placed a total of $1.2 million (December 31, 2018 - $1.2 million) on deposit with financial institutions that are pledged as security against reclamation liabilities.</t>
  </si>
  <si>
    <t>Description Of Updated Reclamation And Closure Plan</t>
  </si>
  <si>
    <t>the Johnny Mountain mine site and charged $7.4 million of rehabilitation expenses to the consolidated statements of operations and comprehensive loss. The Johnny Mountain Mine site was acquired, along with the Iskut Project, during the Snip Gold acquisition in 2016. Expenditures are expected to be incurred between 2018 and 2022 and include the estimated costs for the closure of all adits and vent raises, removal of the mill and buildings, treatment of landfills and surface water management as well as ongoing logistics, freight and fuel costs. For the year ended December 31, 2019, reclamation disbursements amounted to $1.3 million (2018 - $2.0 million).</t>
  </si>
  <si>
    <t>Provision for reclamation liabilities (Details) - Schedule of provision for reclamation liabilities - CAD ($) $ in Thousands</t>
  </si>
  <si>
    <t>Schedule of provision for reclamation liabilities [Abstract]</t>
  </si>
  <si>
    <t>Beginning of the period</t>
  </si>
  <si>
    <t>Revised Johnny Mountain Mine closure</t>
  </si>
  <si>
    <t>Disbursements</t>
  </si>
  <si>
    <t>Accretion</t>
  </si>
  <si>
    <t>End of the period</t>
  </si>
  <si>
    <t>Provision for reclamation liabilities - current</t>
  </si>
  <si>
    <t>Provision for reclamation liabilities - long-term</t>
  </si>
  <si>
    <t>Shareholders' equity (Details)</t>
  </si>
  <si>
    <t>1 Months Ended</t>
  </si>
  <si>
    <t>7 Months Ended</t>
  </si>
  <si>
    <t>Aug. 31, 2019CAD ($)$ / sharesshares</t>
  </si>
  <si>
    <t>Dec. 31, 2018CAD ($)$ / sharesshares</t>
  </si>
  <si>
    <t>Nov. 30, 2018CAD ($)$ / sharesshares</t>
  </si>
  <si>
    <t>Oct. 31, 2018CAD ($)$ / sharesshares</t>
  </si>
  <si>
    <t>May 31, 2018CAD ($)$ / sharesshares</t>
  </si>
  <si>
    <t>Dec. 31, 2019CAD ($)$ / sharesshares</t>
  </si>
  <si>
    <t>Sep. 30, 2019CAD ($)$ / sharesshares</t>
  </si>
  <si>
    <t>Shareholders' equity (Details) [Line Items]</t>
  </si>
  <si>
    <t>Gross proceeds</t>
  </si>
  <si>
    <t>Price per share (in Dollars per share) | $ / shares</t>
  </si>
  <si>
    <t>Net proceeds</t>
  </si>
  <si>
    <t>Liabilities</t>
  </si>
  <si>
    <t>Other premium income</t>
  </si>
  <si>
    <t>Expiration of share options, description</t>
  </si>
  <si>
    <t>The outstanding share options at December 31, 2019 expire at various dates between February 2020 and June 2024.</t>
  </si>
  <si>
    <t>Fair value of options granted</t>
  </si>
  <si>
    <t>Options exercised (in Shares) | shares</t>
  </si>
  <si>
    <t>Stock options outstanding</t>
  </si>
  <si>
    <t>RSU's outstanding</t>
  </si>
  <si>
    <t>Equity financings [Member]</t>
  </si>
  <si>
    <t>Shares issued (in Shares) | shares</t>
  </si>
  <si>
    <t>Exploration expenditures</t>
  </si>
  <si>
    <t>Flow-Through Financing [Member]</t>
  </si>
  <si>
    <t>RSU [Member]</t>
  </si>
  <si>
    <t>Restricted stock units, description</t>
  </si>
  <si>
    <t>the Board granted 140,100 RSUs. Of these, 32,500 RSUs were granted to the board members, 74,200 RSUs were granted to members of senior management, and the remaining 33,400 RSUs were granted to other employees of the Company.</t>
  </si>
  <si>
    <t>RSU's granted</t>
  </si>
  <si>
    <t>Fair value of options amortized</t>
  </si>
  <si>
    <t>Fair value of grants</t>
  </si>
  <si>
    <t>RSU's vested</t>
  </si>
  <si>
    <t>At-The-Market [Member] | Equity financings [Member]</t>
  </si>
  <si>
    <t>Stock options and Restricted share units [Member]</t>
  </si>
  <si>
    <t>Stock options term</t>
  </si>
  <si>
    <t>5 years</t>
  </si>
  <si>
    <t>Restricted share units Term</t>
  </si>
  <si>
    <t>2 years</t>
  </si>
  <si>
    <t>Options were exercised (in Shares) | shares</t>
  </si>
  <si>
    <t>RSUs vested shares (in Shares) | shares</t>
  </si>
  <si>
    <t>Description of options</t>
  </si>
  <si>
    <t>In December 2018, 568,000 five-year options with an exercise price of $15.46, to purchase common shares of the Company, with a grant-date fair value of $4.3 million, were granted. Of these, 408,000 options were granted to board members that were subject to shareholder approval. 150,000 options were granted to members of senior management. The remaining 10,000 options were granted to a member of management and vest over a three-year period. At the end of the second quarter of 2019, shareholders approved the 408,000 options granted to the board members, and the fair value was re-estimated, at the time, resulting in an additional $0.4 million fair value that will be recognized over the estimated service period. During the second quarter of 2019, the shareholders also approved the grant of 50,000 five-year options to a new Board member, with an exercise price of $17.72 and fair value of $0.4 million. Vesting of the options to the Board members and senior management is subject to the Company entering into a major transaction on one of the Company's two core assets or other transformative transaction. The fair value of these new options, and the additional fair value, is being amortized over the estimated service period.</t>
  </si>
  <si>
    <t>Private Placement [Member]</t>
  </si>
  <si>
    <t>Non-Brokered Private Placement [Member]</t>
  </si>
  <si>
    <t>As part of the private placement agreement, the Company also granted an option to increase the size of the private placement by an additional 250,000 common shares exercisable until December 24, 2018. The 250,000 options were fully exercised on December 14, 2018 at a price of $14.00 per share, for gross proceeds of $3.5 million.</t>
  </si>
  <si>
    <t>Snowstorm Exploration LLC [Member]</t>
  </si>
  <si>
    <t>As part of the acquisition agreement of Snowstorm Exploration LLC in June 2017, the Company issued 500,000 common share purchase warrants exercisable for four years at $15.65 per share, which are still outstanding as at December 31, 2019.</t>
  </si>
  <si>
    <t>Shareholders' equity (Details) - Schedule of stock option and RSU transactions - CAD ($) $ / shares in Units, $ in Thousands</t>
  </si>
  <si>
    <t>Schedule of stock option and RSU transactions [Abstract]</t>
  </si>
  <si>
    <t>Stock options outstanding, beginning (in Shares)</t>
  </si>
  <si>
    <t>Stock options outstanding, weighted average exercise price, beginning (in Dollars per share)</t>
  </si>
  <si>
    <t>Amortized value of options, beginning</t>
  </si>
  <si>
    <t>RSUs outstanding, beginning (in Shares)</t>
  </si>
  <si>
    <t>Amortized value of RSUs, beginning</t>
  </si>
  <si>
    <t>Stock-based compensation, beginning</t>
  </si>
  <si>
    <t>Stock options outstanding, Ending (in Shares)</t>
  </si>
  <si>
    <t>Stock options outstanding, weighted average exercise price, Ending (in Dollars per share)</t>
  </si>
  <si>
    <t>Amortized value of options, Ending</t>
  </si>
  <si>
    <t>RSUs outstanding, Ending (in Shares)</t>
  </si>
  <si>
    <t>Amortized value of RSUs, Ending</t>
  </si>
  <si>
    <t>Stock-based compensation, Ending</t>
  </si>
  <si>
    <t>Stock options exercisable, ending (in Shares)</t>
  </si>
  <si>
    <t>Stock options, granted (in Shares)</t>
  </si>
  <si>
    <t>Stock options, weighted average exercise price, granted (in Dollars per share)</t>
  </si>
  <si>
    <t>Amortized value of options, granted</t>
  </si>
  <si>
    <t>RSUs, granted (in Shares)</t>
  </si>
  <si>
    <t>Amortized value of RSUs, granted</t>
  </si>
  <si>
    <t>Stock-based compensation, granted</t>
  </si>
  <si>
    <t>Stock options, exercised (in Shares)</t>
  </si>
  <si>
    <t>Stock options, weighted average exercise price, exercised (in Dollars per share)</t>
  </si>
  <si>
    <t>Amortized value of options, exercised</t>
  </si>
  <si>
    <t>RSUs, exercised (in Shares)</t>
  </si>
  <si>
    <t>Amortized value of RSUs,exercised</t>
  </si>
  <si>
    <t>Stock-based compensation, exercised</t>
  </si>
  <si>
    <t>Stock options, expired (in Shares)</t>
  </si>
  <si>
    <t>Stock options, weighted average exercise price, expired (in Dollars per share)</t>
  </si>
  <si>
    <t>Amortized value of options, expired</t>
  </si>
  <si>
    <t>RSUs, expired (in Shares)</t>
  </si>
  <si>
    <t>Amortized value of RSUs, expired</t>
  </si>
  <si>
    <t>Stock-based compensation, expired</t>
  </si>
  <si>
    <t>Amortized value of stock-based compensation, Options</t>
  </si>
  <si>
    <t>Amortized value of stock-based compensation, RSUs</t>
  </si>
  <si>
    <t>Amortized value of stock-based compensation</t>
  </si>
  <si>
    <t>Shareholders' equity (Details) - Schedule of options outstanding</t>
  </si>
  <si>
    <t>Dec. 31, 2019$ / shares</t>
  </si>
  <si>
    <t>Shareholders' equity (Details) - Schedule of options outstanding [Line Items]</t>
  </si>
  <si>
    <t>Options Outstanding, Number outstanding</t>
  </si>
  <si>
    <t>Options Exercisable, Number Exercisable</t>
  </si>
  <si>
    <t>Exercise Price 9.00 [Member]</t>
  </si>
  <si>
    <t>Options Outstanding, Exercise price (in Dollars per share)</t>
  </si>
  <si>
    <t>Options Outstanding, Remaining contractual life</t>
  </si>
  <si>
    <t>4 years</t>
  </si>
  <si>
    <t>Exercise Price 11.13 [Member]</t>
  </si>
  <si>
    <t>1 year</t>
  </si>
  <si>
    <t>Exercise Price 13.52 [Member]</t>
  </si>
  <si>
    <t>1 year 3 months</t>
  </si>
  <si>
    <t>Exercise Price 17.16 [Member]</t>
  </si>
  <si>
    <t>1 year 5 months</t>
  </si>
  <si>
    <t>Exercise Price 17.14 [Member]</t>
  </si>
  <si>
    <t>Exercise Price 10.45 [Member]</t>
  </si>
  <si>
    <t>Exercise Price 13.14 [Member]</t>
  </si>
  <si>
    <t>3 years</t>
  </si>
  <si>
    <t>Exercise Price 16.94 [Member]</t>
  </si>
  <si>
    <t>3 years 10 months</t>
  </si>
  <si>
    <t>Exercise Price 15.46 [Member]</t>
  </si>
  <si>
    <t>Exercise Price 17.72 [Member]</t>
  </si>
  <si>
    <t>4 years 6 months</t>
  </si>
  <si>
    <t>Exercise Price 6.30 [Member]</t>
  </si>
  <si>
    <t>Shareholders' equity (Details) - Schedule of fair value of options granted assumptions</t>
  </si>
  <si>
    <t>Shareholders' equity (Details) - Schedule of fair value of options granted assumptions [Line Items]</t>
  </si>
  <si>
    <t>Dividend yield</t>
  </si>
  <si>
    <t>Expected volatility</t>
  </si>
  <si>
    <t>54.00%</t>
  </si>
  <si>
    <t>Risk-free rate of return</t>
  </si>
  <si>
    <t>1.40%</t>
  </si>
  <si>
    <t>Expected life of options</t>
  </si>
  <si>
    <t>55.00%</t>
  </si>
  <si>
    <t>Maximum [Member]</t>
  </si>
  <si>
    <t>57.00%</t>
  </si>
  <si>
    <t>2.38%</t>
  </si>
  <si>
    <t>Fair value of financial assets and liabilities (Details) - CAD ($) $ in Millions</t>
  </si>
  <si>
    <t>Liquidity risk [Member]</t>
  </si>
  <si>
    <t>Fair value of financial assets and liabilities (Details) [Line Items]</t>
  </si>
  <si>
    <t>Current financial liabilities</t>
  </si>
  <si>
    <t>Commitments</t>
  </si>
  <si>
    <t>Liquidity risk [Member] | Mineral Property [Member]</t>
  </si>
  <si>
    <t>Mineral Property [Member]</t>
  </si>
  <si>
    <t>Foreign Currency Risk [Member]</t>
  </si>
  <si>
    <t>Investment Risk [Member]</t>
  </si>
  <si>
    <t>Corporate and administrative expenses (Details) - Schedule of corporate and administrative expenses - CAD ($) $ in Thousands</t>
  </si>
  <si>
    <t>Corporate and administrative expenses (Details) - Schedule of corporate and administrative expenses [Line Items]</t>
  </si>
  <si>
    <t>Employee compensation [Member]</t>
  </si>
  <si>
    <t>Professional fees [Member]</t>
  </si>
  <si>
    <t>Other general and administrative [Member]</t>
  </si>
  <si>
    <t>Related party disclosures (Details) $ in Millions</t>
  </si>
  <si>
    <t>Legal services</t>
  </si>
  <si>
    <t>Related party disclosures (Details) - Schedule of compensation to key management personnel - CAD ($) $ in Thousands</t>
  </si>
  <si>
    <t>Compensation of directors:</t>
  </si>
  <si>
    <t>Compensation of key management personnel</t>
  </si>
  <si>
    <t>Compensation of directors [Member]</t>
  </si>
  <si>
    <t>Compensation of directors [Member] | Directors fees [Member]</t>
  </si>
  <si>
    <t>Compensation of directors [Member] | Stock-based Compensation [Member]</t>
  </si>
  <si>
    <t>Compensation of key management personnel [Member]</t>
  </si>
  <si>
    <t>Compensation of key management personnel [Member] | Stock-based Compensation [Member]</t>
  </si>
  <si>
    <t>Compensation of key management personnel [Member] | Salaries and consulting fees [Member]</t>
  </si>
  <si>
    <t>Income taxes (Details) - CAD ($) $ in Millions</t>
  </si>
  <si>
    <t>Income tex recovery</t>
  </si>
  <si>
    <t>Income tax rates</t>
  </si>
  <si>
    <t>26.60%</t>
  </si>
  <si>
    <t>26.70%</t>
  </si>
  <si>
    <t>Deductible temporary difference of deferred tax</t>
  </si>
  <si>
    <t>Income taxes (Details) - Schedule of income tax expense - CAD ($) $ in Thousands</t>
  </si>
  <si>
    <t>Schedule of income tax expense [Abstract]</t>
  </si>
  <si>
    <t>Current tax expense</t>
  </si>
  <si>
    <t>Deferred tax expense</t>
  </si>
  <si>
    <t>Income tax expense</t>
  </si>
  <si>
    <t>Income taxes (Details) - Schedule of reconciliation of the effective rate of income tax - CAD ($) $ in Thousands</t>
  </si>
  <si>
    <t>Schedule of reconciliation of the effective rate of income tax [Abstract]</t>
  </si>
  <si>
    <t>Tax expense calculated rate</t>
  </si>
  <si>
    <t>Tax expense calculated</t>
  </si>
  <si>
    <t>Using statutory rates</t>
  </si>
  <si>
    <t>Non-deductible items</t>
  </si>
  <si>
    <t>Difference in foreign tax rates</t>
  </si>
  <si>
    <t>Change in deferred tax rates</t>
  </si>
  <si>
    <t>Movement in tax benefits not recognized</t>
  </si>
  <si>
    <t>Renouncement of flow-through expenditures</t>
  </si>
  <si>
    <t>Other</t>
  </si>
  <si>
    <t>Income taxes (Details) - Schedule of deferred income tax assets and liabilities - CAD ($) $ in Thousands</t>
  </si>
  <si>
    <t>Deferred tax liabilities</t>
  </si>
  <si>
    <t>Net deferred tax assets/liabilities</t>
  </si>
  <si>
    <t>Property and equipment [Member]</t>
  </si>
  <si>
    <t>Deferred tax assets</t>
  </si>
  <si>
    <t>Property and equipment</t>
  </si>
  <si>
    <t>Provision for reclamation liabilities [Member]</t>
  </si>
  <si>
    <t>Financing costs [Member]</t>
  </si>
  <si>
    <t>Non-capital loss carryforwards [Member]</t>
  </si>
  <si>
    <t>Mineral interests [Member]</t>
  </si>
  <si>
    <t>Income taxes (Details) - Schedule of unrecognized deferred tax assets - CAD ($) $ in Thousands</t>
  </si>
  <si>
    <t>Marketable securities [Member]</t>
  </si>
  <si>
    <t>Income taxes (Details) - Schedule of unrecognized deferred tax assets [Line Items]</t>
  </si>
  <si>
    <t>Unrecognized deferred tax assets</t>
  </si>
  <si>
    <t>Loss carryforwards [Member]</t>
  </si>
  <si>
    <t>Investment tax credits [Member]</t>
  </si>
  <si>
    <t>Foreign tax credits [Member]</t>
  </si>
  <si>
    <t>Mineral properties [Member]</t>
  </si>
  <si>
    <t>Income taxes (Details) - Schedule of income tax attributes $ in Thousands</t>
  </si>
  <si>
    <t>Canadian non-capital losses [Member]</t>
  </si>
  <si>
    <t>Income taxes (Details) - Schedule of income tax attributes [Line Items]</t>
  </si>
  <si>
    <t>Income tax attributes</t>
  </si>
  <si>
    <t>Expiration date</t>
  </si>
  <si>
    <t>2039</t>
  </si>
  <si>
    <t>Canadian capital losses [Member]</t>
  </si>
  <si>
    <t>Indefinite</t>
  </si>
  <si>
    <t>Canadian tax basis of mineral interest [Member]</t>
  </si>
  <si>
    <t>US non-capital losses [Member]</t>
  </si>
  <si>
    <t>US capital losses [Member]</t>
  </si>
  <si>
    <t>2023</t>
  </si>
  <si>
    <t>US tax basis of mineral interest [Member]</t>
  </si>
  <si>
    <t>Commitments and contingencies (Details) $ in Thousands</t>
  </si>
  <si>
    <t>Additional expenditure</t>
  </si>
  <si>
    <t>Potential tax indemnification</t>
  </si>
  <si>
    <t>Commitments and contingencies (Details) - Schedule of commitments and contingencies $ in Thousands</t>
  </si>
  <si>
    <t>Commitments and contingencies (Details) - Schedule of commitments and contingencies [Line Items]</t>
  </si>
  <si>
    <t>Commitment payments</t>
  </si>
  <si>
    <t>Flow-through share expenditures [Member]</t>
  </si>
  <si>
    <t>2020 [Member]</t>
  </si>
  <si>
    <t>2020 [Member] | Mineral interests [Member]</t>
  </si>
  <si>
    <t>2020 [Member] | Flow-through share expenditures [Member]</t>
  </si>
  <si>
    <t>2021-22 [Member]</t>
  </si>
  <si>
    <t>2021-22 [Member] | Mineral interests [Member]</t>
  </si>
  <si>
    <t>2023-24 [Member]</t>
  </si>
  <si>
    <t>2023-24 [Member] | Mineral interests [Member]</t>
  </si>
  <si>
    <t>2025-26 [Member]</t>
  </si>
  <si>
    <t>2025-26 [Member] | Mineral interes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63510487</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2</v>
      </c>
    </row>
    <row r="15" spans="1:2">
      <c r="A15" s="4" t="s">
        <v>24</v>
      </c>
      <c r="B15" s="4" t="s">
        <v>25</v>
      </c>
    </row>
    <row r="16" spans="1:2">
      <c r="A16" s="4" t="s">
        <v>26</v>
      </c>
      <c r="B16"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v>
      </c>
      <c r="B1" s="2" t="s">
        <v>1</v>
      </c>
    </row>
    <row r="2" spans="1:2">
      <c r="B2" s="2" t="s">
        <v>28</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8</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8</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8</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v>
      </c>
      <c r="B1" s="2" t="s">
        <v>1</v>
      </c>
    </row>
    <row r="2" spans="1:2">
      <c r="B2" s="2" t="s">
        <v>28</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v>
      </c>
      <c r="B1" s="2" t="s">
        <v>1</v>
      </c>
    </row>
    <row r="2" spans="1:2">
      <c r="B2" s="2" t="s">
        <v>28</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8</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v>
      </c>
      <c r="B1" s="2" t="s">
        <v>1</v>
      </c>
    </row>
    <row r="2" spans="1:2">
      <c r="B2" s="2" t="s">
        <v>28</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8</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8</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v>
      </c>
      <c r="B1" s="2" t="s">
        <v>28</v>
      </c>
      <c r="C1" s="2" t="s">
        <v>29</v>
      </c>
    </row>
    <row r="2" spans="1:3">
      <c r="A2" s="3" t="s">
        <v>30</v>
      </c>
    </row>
    <row r="3" spans="1:3">
      <c r="A3" s="4" t="s">
        <v>31</v>
      </c>
      <c r="B3" s="6" t="n">
        <v>8793</v>
      </c>
      <c r="C3" s="6" t="n">
        <v>2928</v>
      </c>
    </row>
    <row r="4" spans="1:3">
      <c r="A4" s="4" t="s">
        <v>32</v>
      </c>
      <c r="B4" s="5" t="n">
        <v>4114</v>
      </c>
      <c r="C4" s="5" t="n">
        <v>17068</v>
      </c>
    </row>
    <row r="5" spans="1:3">
      <c r="A5" s="4" t="s">
        <v>33</v>
      </c>
      <c r="B5" s="5" t="n">
        <v>3274</v>
      </c>
      <c r="C5" s="5" t="n">
        <v>1619</v>
      </c>
    </row>
    <row r="6" spans="1:3">
      <c r="A6" s="4" t="s">
        <v>34</v>
      </c>
      <c r="B6" s="5" t="n">
        <v>3032</v>
      </c>
      <c r="C6" s="5" t="n">
        <v>2858</v>
      </c>
    </row>
    <row r="7" spans="1:3">
      <c r="A7" s="4" t="s">
        <v>35</v>
      </c>
      <c r="B7" s="5" t="n">
        <v>19213</v>
      </c>
      <c r="C7" s="5" t="n">
        <v>24473</v>
      </c>
    </row>
    <row r="8" spans="1:3">
      <c r="A8" s="3" t="s">
        <v>36</v>
      </c>
    </row>
    <row r="9" spans="1:3">
      <c r="A9" s="4" t="s">
        <v>37</v>
      </c>
      <c r="B9" s="5" t="n">
        <v>529</v>
      </c>
    </row>
    <row r="10" spans="1:3">
      <c r="A10" s="4" t="s">
        <v>38</v>
      </c>
      <c r="B10" s="5" t="n">
        <v>2361</v>
      </c>
      <c r="C10" s="5" t="n">
        <v>2460</v>
      </c>
    </row>
    <row r="11" spans="1:3">
      <c r="A11" s="4" t="s">
        <v>39</v>
      </c>
      <c r="B11" s="5" t="n">
        <v>425671</v>
      </c>
      <c r="C11" s="5" t="n">
        <v>395304</v>
      </c>
    </row>
    <row r="12" spans="1:3">
      <c r="A12" s="4" t="s">
        <v>40</v>
      </c>
      <c r="B12" s="5" t="n">
        <v>271</v>
      </c>
    </row>
    <row r="13" spans="1:3">
      <c r="A13" s="4" t="s">
        <v>41</v>
      </c>
      <c r="B13" s="5" t="n">
        <v>1327</v>
      </c>
      <c r="C13" s="5" t="n">
        <v>1223</v>
      </c>
    </row>
    <row r="14" spans="1:3">
      <c r="A14" s="4" t="s">
        <v>42</v>
      </c>
      <c r="B14" s="5" t="n">
        <v>430159</v>
      </c>
      <c r="C14" s="5" t="n">
        <v>398987</v>
      </c>
    </row>
    <row r="15" spans="1:3">
      <c r="A15" s="4" t="s">
        <v>43</v>
      </c>
      <c r="B15" s="5" t="n">
        <v>449372</v>
      </c>
      <c r="C15" s="5" t="n">
        <v>423460</v>
      </c>
    </row>
    <row r="16" spans="1:3">
      <c r="A16" s="3" t="s">
        <v>44</v>
      </c>
    </row>
    <row r="17" spans="1:3">
      <c r="A17" s="4" t="s">
        <v>45</v>
      </c>
      <c r="B17" s="5" t="n">
        <v>4692</v>
      </c>
      <c r="C17" s="5" t="n">
        <v>4749</v>
      </c>
    </row>
    <row r="18" spans="1:3">
      <c r="A18" s="4" t="s">
        <v>46</v>
      </c>
      <c r="B18" s="5" t="n">
        <v>92</v>
      </c>
      <c r="C18" s="5" t="n">
        <v>798</v>
      </c>
    </row>
    <row r="19" spans="1:3">
      <c r="A19" s="4" t="s">
        <v>47</v>
      </c>
      <c r="B19" s="5" t="n">
        <v>46</v>
      </c>
    </row>
    <row r="20" spans="1:3">
      <c r="A20" s="4" t="s">
        <v>48</v>
      </c>
      <c r="B20" s="5" t="n">
        <v>1860</v>
      </c>
      <c r="C20" s="5" t="n">
        <v>955</v>
      </c>
    </row>
    <row r="21" spans="1:3">
      <c r="A21" s="4" t="s">
        <v>49</v>
      </c>
      <c r="B21" s="5" t="n">
        <v>6690</v>
      </c>
      <c r="C21" s="5" t="n">
        <v>6502</v>
      </c>
    </row>
    <row r="22" spans="1:3">
      <c r="A22" s="3" t="s">
        <v>50</v>
      </c>
    </row>
    <row r="23" spans="1:3">
      <c r="A23" s="4" t="s">
        <v>51</v>
      </c>
      <c r="B23" s="5" t="n">
        <v>22426</v>
      </c>
      <c r="C23" s="5" t="n">
        <v>23289</v>
      </c>
    </row>
    <row r="24" spans="1:3">
      <c r="A24" s="4" t="s">
        <v>47</v>
      </c>
      <c r="B24" s="5" t="n">
        <v>228</v>
      </c>
    </row>
    <row r="25" spans="1:3">
      <c r="A25" s="4" t="s">
        <v>48</v>
      </c>
      <c r="B25" s="5" t="n">
        <v>5005</v>
      </c>
      <c r="C25" s="5" t="n">
        <v>7114</v>
      </c>
    </row>
    <row r="26" spans="1:3">
      <c r="A26" s="4" t="s">
        <v>52</v>
      </c>
      <c r="B26" s="5" t="n">
        <v>27659</v>
      </c>
      <c r="C26" s="5" t="n">
        <v>30403</v>
      </c>
    </row>
    <row r="27" spans="1:3">
      <c r="A27" s="4" t="s">
        <v>53</v>
      </c>
      <c r="B27" s="5" t="n">
        <v>34349</v>
      </c>
      <c r="C27" s="5" t="n">
        <v>36905</v>
      </c>
    </row>
    <row r="28" spans="1:3">
      <c r="A28" s="4" t="s">
        <v>54</v>
      </c>
      <c r="B28" s="5" t="n">
        <v>415023</v>
      </c>
      <c r="C28" s="5" t="n">
        <v>386555</v>
      </c>
    </row>
    <row r="29" spans="1:3">
      <c r="A29" s="4" t="s">
        <v>55</v>
      </c>
      <c r="B29" s="6" t="n">
        <v>449372</v>
      </c>
      <c r="C29" s="6" t="n">
        <v>423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7</v>
      </c>
      <c r="B1" s="2" t="s">
        <v>1</v>
      </c>
    </row>
    <row r="2" spans="1:2">
      <c r="B2" s="2" t="s">
        <v>28</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8</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8</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8</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8</v>
      </c>
    </row>
    <row r="3" spans="1:2">
      <c r="A3" s="3" t="s">
        <v>200</v>
      </c>
    </row>
    <row r="4" spans="1:2">
      <c r="A4" s="4" t="s">
        <v>201</v>
      </c>
      <c r="B4" s="4" t="s">
        <v>202</v>
      </c>
    </row>
    <row r="5" spans="1:2">
      <c r="A5" s="4" t="s">
        <v>203</v>
      </c>
      <c r="B5" s="4" t="s">
        <v>204</v>
      </c>
    </row>
    <row r="6" spans="1:2">
      <c r="A6" s="4" t="s">
        <v>205</v>
      </c>
      <c r="B6" s="4" t="s">
        <v>206</v>
      </c>
    </row>
    <row r="7" spans="1:2">
      <c r="A7" s="4" t="s">
        <v>39</v>
      </c>
      <c r="B7" s="4" t="s">
        <v>207</v>
      </c>
    </row>
    <row r="8" spans="1:2">
      <c r="A8" s="4" t="s">
        <v>208</v>
      </c>
      <c r="B8" s="4" t="s">
        <v>209</v>
      </c>
    </row>
    <row r="9" spans="1:2">
      <c r="A9" s="4" t="s">
        <v>210</v>
      </c>
      <c r="B9" s="4" t="s">
        <v>211</v>
      </c>
    </row>
    <row r="10" spans="1:2">
      <c r="A10" s="4" t="s">
        <v>212</v>
      </c>
      <c r="B10" s="4" t="s">
        <v>213</v>
      </c>
    </row>
    <row r="11" spans="1:2">
      <c r="A11" s="4" t="s">
        <v>191</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8</v>
      </c>
    </row>
    <row r="3" spans="1:2">
      <c r="A3" s="3" t="s">
        <v>14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8</v>
      </c>
    </row>
    <row r="3" spans="1:2">
      <c r="A3" s="3" t="s">
        <v>14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8</v>
      </c>
    </row>
    <row r="3" spans="1:2">
      <c r="A3" s="3" t="s">
        <v>15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8</v>
      </c>
    </row>
    <row r="3" spans="1:2">
      <c r="A3" s="3" t="s">
        <v>16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8</v>
      </c>
    </row>
    <row r="3" spans="1:2">
      <c r="A3" s="3" t="s">
        <v>16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8</v>
      </c>
      <c r="C2" s="2" t="s">
        <v>29</v>
      </c>
    </row>
    <row r="3" spans="1:3">
      <c r="A3" s="4" t="s">
        <v>57</v>
      </c>
      <c r="B3" s="6" t="n">
        <v>-13340</v>
      </c>
      <c r="C3" s="6" t="n">
        <v>-12370</v>
      </c>
    </row>
    <row r="4" spans="1:3">
      <c r="A4" s="4" t="s">
        <v>58</v>
      </c>
      <c r="C4" s="5" t="n">
        <v>-7439</v>
      </c>
    </row>
    <row r="5" spans="1:3">
      <c r="A5" s="4" t="s">
        <v>59</v>
      </c>
      <c r="B5" s="5" t="n">
        <v>1218</v>
      </c>
      <c r="C5" s="5" t="n">
        <v>6312</v>
      </c>
    </row>
    <row r="6" spans="1:3">
      <c r="A6" s="4" t="s">
        <v>60</v>
      </c>
      <c r="C6" s="5" t="n">
        <v>-1336</v>
      </c>
    </row>
    <row r="7" spans="1:3">
      <c r="A7" s="4" t="s">
        <v>61</v>
      </c>
      <c r="B7" s="5" t="n">
        <v>-200</v>
      </c>
      <c r="C7" s="5" t="n">
        <v>-160</v>
      </c>
    </row>
    <row r="8" spans="1:3">
      <c r="A8" s="4" t="s">
        <v>62</v>
      </c>
      <c r="B8" s="5" t="n">
        <v>279</v>
      </c>
      <c r="C8" s="5" t="n">
        <v>164</v>
      </c>
    </row>
    <row r="9" spans="1:3">
      <c r="A9" s="4" t="s">
        <v>63</v>
      </c>
      <c r="B9" s="5" t="n">
        <v>-267</v>
      </c>
      <c r="C9" s="5" t="n">
        <v>-144</v>
      </c>
    </row>
    <row r="10" spans="1:3">
      <c r="A10" s="4" t="s">
        <v>64</v>
      </c>
      <c r="B10" s="5" t="n">
        <v>-12310</v>
      </c>
      <c r="C10" s="5" t="n">
        <v>-14973</v>
      </c>
    </row>
    <row r="11" spans="1:3">
      <c r="A11" s="4" t="s">
        <v>65</v>
      </c>
      <c r="B11" s="5" t="n">
        <v>697</v>
      </c>
      <c r="C11" s="5" t="n">
        <v>-4967</v>
      </c>
    </row>
    <row r="12" spans="1:3">
      <c r="A12" s="4" t="s">
        <v>66</v>
      </c>
      <c r="B12" s="5" t="n">
        <v>-11613</v>
      </c>
      <c r="C12" s="5" t="n">
        <v>-19940</v>
      </c>
    </row>
    <row r="13" spans="1:3">
      <c r="A13" s="3" t="s">
        <v>67</v>
      </c>
    </row>
    <row r="14" spans="1:3">
      <c r="A14" s="4" t="s">
        <v>68</v>
      </c>
      <c r="B14" s="5" t="n">
        <v>284</v>
      </c>
      <c r="C14" s="5" t="n">
        <v>-577</v>
      </c>
    </row>
    <row r="15" spans="1:3">
      <c r="A15" s="4" t="s">
        <v>69</v>
      </c>
      <c r="B15" s="6" t="n">
        <v>-11329</v>
      </c>
      <c r="C15" s="6" t="n">
        <v>-20517</v>
      </c>
    </row>
    <row r="16" spans="1:3">
      <c r="A16" s="4" t="s">
        <v>70</v>
      </c>
      <c r="B16" s="7" t="n">
        <v>-0.19</v>
      </c>
      <c r="C16" s="7" t="n">
        <v>-0.34</v>
      </c>
    </row>
    <row r="17" spans="1:3">
      <c r="A17" s="4" t="s">
        <v>71</v>
      </c>
      <c r="B17" s="5" t="n">
        <v>62359725</v>
      </c>
      <c r="C17" s="5" t="n">
        <v>591046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8</v>
      </c>
    </row>
    <row r="3" spans="1:2">
      <c r="A3" s="3" t="s">
        <v>166</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8</v>
      </c>
    </row>
    <row r="3" spans="1:2">
      <c r="A3" s="3" t="s">
        <v>17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8</v>
      </c>
    </row>
    <row r="3" spans="1:2">
      <c r="A3" s="3" t="s">
        <v>173</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8</v>
      </c>
    </row>
    <row r="3" spans="1:2">
      <c r="A3" s="3" t="s">
        <v>17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8</v>
      </c>
    </row>
    <row r="3" spans="1:2">
      <c r="A3" s="3" t="s">
        <v>184</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8</v>
      </c>
    </row>
    <row r="3" spans="1:2">
      <c r="A3" s="3" t="s">
        <v>188</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8</v>
      </c>
    </row>
    <row r="3" spans="1:2">
      <c r="A3" s="3" t="s">
        <v>192</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8</v>
      </c>
    </row>
    <row r="3" spans="1:2">
      <c r="A3" s="3" t="s">
        <v>196</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8</v>
      </c>
    </row>
    <row r="3" spans="1:2">
      <c r="A3" s="3" t="s">
        <v>281</v>
      </c>
    </row>
    <row r="4" spans="1:2">
      <c r="A4" s="4" t="s">
        <v>282</v>
      </c>
      <c r="B4" s="4" t="s">
        <v>283</v>
      </c>
    </row>
    <row r="5" spans="1:2">
      <c r="A5" s="4" t="s">
        <v>284</v>
      </c>
    </row>
    <row r="6" spans="1:2">
      <c r="A6" s="3" t="s">
        <v>281</v>
      </c>
    </row>
    <row r="7" spans="1:2">
      <c r="A7" s="4" t="s">
        <v>285</v>
      </c>
      <c r="B7" s="4" t="s">
        <v>286</v>
      </c>
    </row>
    <row r="8" spans="1:2">
      <c r="A8" s="4" t="s">
        <v>287</v>
      </c>
    </row>
    <row r="9" spans="1:2">
      <c r="A9" s="3" t="s">
        <v>281</v>
      </c>
    </row>
    <row r="10" spans="1:2">
      <c r="A10" s="4" t="s">
        <v>285</v>
      </c>
      <c r="B10"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8</v>
      </c>
    </row>
    <row r="3" spans="1:2">
      <c r="A3" s="3" t="s">
        <v>290</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34"/>
    <col customWidth="1" max="5" min="5" width="29"/>
    <col customWidth="1" max="6" min="6" width="27"/>
    <col customWidth="1" max="7" min="7" width="53"/>
    <col customWidth="1" max="8" min="8" width="11"/>
  </cols>
  <sheetData>
    <row r="1" spans="1:8">
      <c r="A1" s="1" t="s">
        <v>72</v>
      </c>
      <c r="B1" s="2" t="s">
        <v>73</v>
      </c>
      <c r="C1" s="2" t="s">
        <v>74</v>
      </c>
      <c r="D1" s="2" t="s">
        <v>75</v>
      </c>
      <c r="E1" s="2" t="s">
        <v>76</v>
      </c>
      <c r="F1" s="2" t="s">
        <v>77</v>
      </c>
      <c r="G1" s="2" t="s">
        <v>78</v>
      </c>
      <c r="H1" s="2" t="s">
        <v>79</v>
      </c>
    </row>
    <row r="2" spans="1:8">
      <c r="A2" s="4" t="s">
        <v>80</v>
      </c>
      <c r="B2" s="6" t="n">
        <v>405930</v>
      </c>
      <c r="C2" s="6" t="n">
        <v>3275</v>
      </c>
      <c r="D2" s="6" t="n">
        <v>16549</v>
      </c>
      <c r="E2" s="6" t="n">
        <v>36040</v>
      </c>
      <c r="F2" s="6" t="n">
        <v>-104383</v>
      </c>
      <c r="G2" s="6" t="n">
        <v>-1773</v>
      </c>
      <c r="H2" s="6" t="n">
        <v>355638</v>
      </c>
    </row>
    <row r="3" spans="1:8">
      <c r="A3" s="4" t="s">
        <v>81</v>
      </c>
      <c r="B3" s="5" t="n">
        <v>57677118</v>
      </c>
    </row>
    <row r="4" spans="1:8">
      <c r="A4" s="4" t="s">
        <v>82</v>
      </c>
      <c r="B4" s="6" t="n">
        <v>37479</v>
      </c>
      <c r="H4" s="5" t="n">
        <v>37479</v>
      </c>
    </row>
    <row r="5" spans="1:8">
      <c r="A5" s="4" t="s">
        <v>83</v>
      </c>
      <c r="B5" s="5" t="n">
        <v>2650000</v>
      </c>
    </row>
    <row r="6" spans="1:8">
      <c r="A6" s="4" t="s">
        <v>84</v>
      </c>
      <c r="B6" s="6" t="n">
        <v>12713</v>
      </c>
      <c r="D6" s="5" t="n">
        <v>-3377</v>
      </c>
      <c r="H6" s="5" t="n">
        <v>9336</v>
      </c>
    </row>
    <row r="7" spans="1:8">
      <c r="A7" s="4" t="s">
        <v>85</v>
      </c>
      <c r="B7" s="5" t="n">
        <v>777704</v>
      </c>
    </row>
    <row r="8" spans="1:8">
      <c r="A8" s="4" t="s">
        <v>86</v>
      </c>
      <c r="B8" s="6" t="n">
        <v>1510</v>
      </c>
      <c r="D8" s="5" t="n">
        <v>-1510</v>
      </c>
    </row>
    <row r="9" spans="1:8">
      <c r="A9" s="4" t="s">
        <v>87</v>
      </c>
      <c r="B9" s="5" t="n">
        <v>127750</v>
      </c>
    </row>
    <row r="10" spans="1:8">
      <c r="A10" s="4" t="s">
        <v>88</v>
      </c>
      <c r="B10" s="6" t="n">
        <v>-763</v>
      </c>
      <c r="H10" s="5" t="n">
        <v>-763</v>
      </c>
    </row>
    <row r="11" spans="1:8">
      <c r="A11" s="4" t="s">
        <v>89</v>
      </c>
      <c r="B11" s="5" t="n">
        <v>204</v>
      </c>
      <c r="H11" s="5" t="n">
        <v>204</v>
      </c>
    </row>
    <row r="12" spans="1:8">
      <c r="A12" s="4" t="s">
        <v>90</v>
      </c>
      <c r="D12" s="5" t="n">
        <v>5178</v>
      </c>
      <c r="H12" s="5" t="n">
        <v>5178</v>
      </c>
    </row>
    <row r="13" spans="1:8">
      <c r="A13" s="4" t="s">
        <v>91</v>
      </c>
      <c r="G13" s="5" t="n">
        <v>-577</v>
      </c>
      <c r="H13" s="5" t="n">
        <v>-577</v>
      </c>
    </row>
    <row r="14" spans="1:8">
      <c r="A14" s="4" t="s">
        <v>92</v>
      </c>
      <c r="F14" s="5" t="n">
        <v>-19940</v>
      </c>
      <c r="H14" s="5" t="n">
        <v>-19940</v>
      </c>
    </row>
    <row r="15" spans="1:8">
      <c r="A15" s="4" t="s">
        <v>93</v>
      </c>
      <c r="B15" s="6" t="n">
        <v>457073</v>
      </c>
      <c r="C15" s="5" t="n">
        <v>3275</v>
      </c>
      <c r="D15" s="5" t="n">
        <v>16840</v>
      </c>
      <c r="E15" s="5" t="n">
        <v>36040</v>
      </c>
      <c r="F15" s="5" t="n">
        <v>-124323</v>
      </c>
      <c r="G15" s="5" t="n">
        <v>-2350</v>
      </c>
      <c r="H15" s="5" t="n">
        <v>386555</v>
      </c>
    </row>
    <row r="16" spans="1:8">
      <c r="A16" s="4" t="s">
        <v>94</v>
      </c>
      <c r="B16" s="5" t="n">
        <v>61232572</v>
      </c>
    </row>
    <row r="17" spans="1:8">
      <c r="A17" s="4" t="s">
        <v>82</v>
      </c>
      <c r="B17" s="6" t="n">
        <v>22376</v>
      </c>
      <c r="H17" s="5" t="n">
        <v>22376</v>
      </c>
    </row>
    <row r="18" spans="1:8">
      <c r="A18" s="4" t="s">
        <v>83</v>
      </c>
      <c r="B18" s="5" t="n">
        <v>1300000</v>
      </c>
    </row>
    <row r="19" spans="1:8">
      <c r="A19" s="4" t="s">
        <v>95</v>
      </c>
      <c r="B19" s="6" t="n">
        <v>4063</v>
      </c>
      <c r="H19" s="5" t="n">
        <v>4063</v>
      </c>
    </row>
    <row r="20" spans="1:8">
      <c r="A20" s="4" t="s">
        <v>96</v>
      </c>
      <c r="B20" s="5" t="n">
        <v>231084</v>
      </c>
    </row>
    <row r="21" spans="1:8">
      <c r="A21" s="4" t="s">
        <v>97</v>
      </c>
      <c r="B21" s="6" t="n">
        <v>3189</v>
      </c>
      <c r="H21" s="5" t="n">
        <v>3189</v>
      </c>
    </row>
    <row r="22" spans="1:8">
      <c r="A22" s="4" t="s">
        <v>98</v>
      </c>
      <c r="B22" s="5" t="n">
        <v>175000</v>
      </c>
    </row>
    <row r="23" spans="1:8">
      <c r="A23" s="4" t="s">
        <v>84</v>
      </c>
      <c r="B23" s="6" t="n">
        <v>7561</v>
      </c>
      <c r="D23" s="5" t="n">
        <v>-2333</v>
      </c>
      <c r="H23" s="5" t="n">
        <v>5228</v>
      </c>
    </row>
    <row r="24" spans="1:8">
      <c r="A24" s="4" t="s">
        <v>85</v>
      </c>
      <c r="B24" s="5" t="n">
        <v>503831</v>
      </c>
    </row>
    <row r="25" spans="1:8">
      <c r="A25" s="4" t="s">
        <v>86</v>
      </c>
      <c r="B25" s="6" t="n">
        <v>1051</v>
      </c>
      <c r="D25" s="5" t="n">
        <v>-1051</v>
      </c>
    </row>
    <row r="26" spans="1:8">
      <c r="A26" s="4" t="s">
        <v>87</v>
      </c>
      <c r="B26" s="5" t="n">
        <v>68000</v>
      </c>
    </row>
    <row r="27" spans="1:8">
      <c r="A27" s="4" t="s">
        <v>88</v>
      </c>
      <c r="B27" s="6" t="n">
        <v>-622</v>
      </c>
      <c r="H27" s="5" t="n">
        <v>-622</v>
      </c>
    </row>
    <row r="28" spans="1:8">
      <c r="A28" s="4" t="s">
        <v>89</v>
      </c>
      <c r="B28" s="5" t="n">
        <v>166</v>
      </c>
      <c r="H28" s="5" t="n">
        <v>166</v>
      </c>
    </row>
    <row r="29" spans="1:8">
      <c r="A29" s="4" t="s">
        <v>90</v>
      </c>
      <c r="D29" s="5" t="n">
        <v>5397</v>
      </c>
      <c r="H29" s="5" t="n">
        <v>5397</v>
      </c>
    </row>
    <row r="30" spans="1:8">
      <c r="A30" s="4" t="s">
        <v>99</v>
      </c>
      <c r="D30" s="5" t="n">
        <v>-33</v>
      </c>
      <c r="E30" s="5" t="n">
        <v>33</v>
      </c>
    </row>
    <row r="31" spans="1:8">
      <c r="A31" s="4" t="s">
        <v>91</v>
      </c>
      <c r="G31" s="5" t="n">
        <v>284</v>
      </c>
      <c r="H31" s="5" t="n">
        <v>284</v>
      </c>
    </row>
    <row r="32" spans="1:8">
      <c r="A32" s="4" t="s">
        <v>92</v>
      </c>
      <c r="F32" s="5" t="n">
        <v>-11613</v>
      </c>
      <c r="H32" s="5" t="n">
        <v>-11613</v>
      </c>
    </row>
    <row r="33" spans="1:8">
      <c r="A33" s="4" t="s">
        <v>100</v>
      </c>
      <c r="B33" s="6" t="n">
        <v>494857</v>
      </c>
      <c r="C33" s="6" t="n">
        <v>3275</v>
      </c>
      <c r="D33" s="6" t="n">
        <v>18820</v>
      </c>
      <c r="E33" s="6" t="n">
        <v>36073</v>
      </c>
      <c r="F33" s="6" t="n">
        <v>-135936</v>
      </c>
      <c r="G33" s="6" t="n">
        <v>-2066</v>
      </c>
      <c r="H33" s="6" t="n">
        <v>415023</v>
      </c>
    </row>
    <row r="34" spans="1:8">
      <c r="A34" s="4" t="s">
        <v>101</v>
      </c>
      <c r="B34" s="5" t="n">
        <v>635104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8</v>
      </c>
      <c r="C1" s="2" t="s">
        <v>29</v>
      </c>
      <c r="D1" s="2" t="s">
        <v>294</v>
      </c>
    </row>
    <row r="2" spans="1:4">
      <c r="A2" s="3" t="s">
        <v>295</v>
      </c>
    </row>
    <row r="3" spans="1:4">
      <c r="A3" s="4" t="s">
        <v>31</v>
      </c>
      <c r="B3" s="6" t="n">
        <v>8793</v>
      </c>
      <c r="C3" s="6" t="n">
        <v>2928</v>
      </c>
      <c r="D3" s="6" t="n">
        <v>4049</v>
      </c>
    </row>
    <row r="4" spans="1:4">
      <c r="A4" s="4" t="s">
        <v>32</v>
      </c>
      <c r="B4" s="5" t="n">
        <v>4114</v>
      </c>
      <c r="C4" s="5" t="n">
        <v>17068</v>
      </c>
    </row>
    <row r="5" spans="1:4">
      <c r="A5" s="4" t="s">
        <v>79</v>
      </c>
      <c r="B5" s="6" t="n">
        <v>12907</v>
      </c>
      <c r="C5" s="6" t="n">
        <v>199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8</v>
      </c>
      <c r="C1" s="2" t="s">
        <v>29</v>
      </c>
    </row>
    <row r="2" spans="1:3">
      <c r="A2" s="3" t="s">
        <v>297</v>
      </c>
    </row>
    <row r="3" spans="1:3">
      <c r="A3" s="4" t="s">
        <v>298</v>
      </c>
      <c r="B3" s="6" t="n">
        <v>2212</v>
      </c>
      <c r="C3" s="6" t="n">
        <v>1196</v>
      </c>
    </row>
    <row r="4" spans="1:3">
      <c r="A4" s="4" t="s">
        <v>299</v>
      </c>
      <c r="B4" s="5" t="n">
        <v>1062</v>
      </c>
      <c r="C4" s="5" t="n">
        <v>423</v>
      </c>
    </row>
    <row r="5" spans="1:3">
      <c r="A5" s="4" t="s">
        <v>79</v>
      </c>
      <c r="B5" s="6" t="n">
        <v>3274</v>
      </c>
      <c r="C5" s="6" t="n">
        <v>16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80"/>
  </cols>
  <sheetData>
    <row r="1" spans="1:5">
      <c r="A1" s="1" t="s">
        <v>300</v>
      </c>
      <c r="B1" s="2" t="s">
        <v>301</v>
      </c>
      <c r="C1" s="2" t="s">
        <v>1</v>
      </c>
    </row>
    <row r="2" spans="1:5">
      <c r="B2" s="2" t="s">
        <v>302</v>
      </c>
      <c r="C2" s="2" t="s">
        <v>28</v>
      </c>
      <c r="D2" s="2" t="s">
        <v>29</v>
      </c>
      <c r="E2" s="2" t="s">
        <v>294</v>
      </c>
    </row>
    <row r="3" spans="1:5">
      <c r="A3" s="3" t="s">
        <v>303</v>
      </c>
    </row>
    <row r="4" spans="1:5">
      <c r="A4" s="4" t="s">
        <v>304</v>
      </c>
      <c r="C4" s="6" t="n">
        <v>3000</v>
      </c>
      <c r="D4" s="6" t="n">
        <v>2900</v>
      </c>
    </row>
    <row r="5" spans="1:5">
      <c r="A5" s="4" t="s">
        <v>305</v>
      </c>
      <c r="C5" s="5" t="n">
        <v>300</v>
      </c>
    </row>
    <row r="6" spans="1:5">
      <c r="A6" s="4" t="s">
        <v>306</v>
      </c>
      <c r="C6" s="5" t="n">
        <v>100</v>
      </c>
    </row>
    <row r="7" spans="1:5">
      <c r="A7" s="4" t="s">
        <v>104</v>
      </c>
      <c r="C7" s="6" t="n">
        <v>-11613</v>
      </c>
      <c r="D7" s="6" t="n">
        <v>-19940</v>
      </c>
    </row>
    <row r="8" spans="1:5">
      <c r="A8" s="4" t="s">
        <v>307</v>
      </c>
    </row>
    <row r="9" spans="1:5">
      <c r="A9" s="3" t="s">
        <v>303</v>
      </c>
    </row>
    <row r="10" spans="1:5">
      <c r="A10" s="4" t="s">
        <v>308</v>
      </c>
      <c r="C10" s="4" t="s">
        <v>309</v>
      </c>
      <c r="D10" s="4" t="s">
        <v>310</v>
      </c>
    </row>
    <row r="11" spans="1:5">
      <c r="A11" s="4" t="s">
        <v>104</v>
      </c>
      <c r="C11" s="6" t="n">
        <v>200</v>
      </c>
      <c r="D11" s="6" t="n">
        <v>200</v>
      </c>
    </row>
    <row r="12" spans="1:5">
      <c r="A12" s="4" t="s">
        <v>311</v>
      </c>
      <c r="D12" s="5" t="n">
        <v>1300</v>
      </c>
    </row>
    <row r="13" spans="1:5">
      <c r="A13" s="4" t="s">
        <v>312</v>
      </c>
      <c r="C13" s="6" t="n">
        <v>2400</v>
      </c>
      <c r="D13" s="6" t="n">
        <v>2500</v>
      </c>
    </row>
    <row r="14" spans="1:5">
      <c r="A14" s="4" t="s">
        <v>313</v>
      </c>
      <c r="E14" s="5" t="n">
        <v>51600</v>
      </c>
    </row>
    <row r="15" spans="1:5">
      <c r="A15" s="4" t="s">
        <v>314</v>
      </c>
      <c r="E15" s="6" t="n">
        <v>1600</v>
      </c>
    </row>
    <row r="16" spans="1:5">
      <c r="A16" s="4" t="s">
        <v>315</v>
      </c>
      <c r="B16" s="4" t="s">
        <v>316</v>
      </c>
      <c r="E16" s="4" t="s">
        <v>317</v>
      </c>
    </row>
    <row r="17" spans="1:5">
      <c r="A17" s="4" t="s">
        <v>318</v>
      </c>
    </row>
    <row r="18" spans="1:5">
      <c r="A18" s="3" t="s">
        <v>303</v>
      </c>
    </row>
    <row r="19" spans="1:5">
      <c r="A19" s="4" t="s">
        <v>313</v>
      </c>
      <c r="E19" s="5" t="n">
        <v>8832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9</v>
      </c>
      <c r="B1" s="2" t="s">
        <v>1</v>
      </c>
    </row>
    <row r="2" spans="1:3">
      <c r="B2" s="2" t="s">
        <v>28</v>
      </c>
      <c r="C2" s="2" t="s">
        <v>29</v>
      </c>
    </row>
    <row r="3" spans="1:3">
      <c r="A3" s="4" t="s">
        <v>320</v>
      </c>
    </row>
    <row r="4" spans="1:3">
      <c r="A4" s="3" t="s">
        <v>321</v>
      </c>
    </row>
    <row r="5" spans="1:3">
      <c r="A5" s="4" t="s">
        <v>322</v>
      </c>
      <c r="B5" s="6" t="n">
        <v>2858</v>
      </c>
      <c r="C5" s="6" t="n">
        <v>3435</v>
      </c>
    </row>
    <row r="6" spans="1:3">
      <c r="A6" s="4" t="s">
        <v>323</v>
      </c>
      <c r="B6" s="5" t="n">
        <v>-110</v>
      </c>
      <c r="C6" s="4" t="s">
        <v>107</v>
      </c>
    </row>
    <row r="7" spans="1:3">
      <c r="A7" s="4" t="s">
        <v>324</v>
      </c>
      <c r="B7" s="5" t="n">
        <v>284</v>
      </c>
      <c r="C7" s="5" t="n">
        <v>-577</v>
      </c>
    </row>
    <row r="8" spans="1:3">
      <c r="A8" s="4" t="s">
        <v>325</v>
      </c>
      <c r="B8" s="4" t="s">
        <v>107</v>
      </c>
      <c r="C8" s="4" t="s">
        <v>107</v>
      </c>
    </row>
    <row r="9" spans="1:3">
      <c r="A9" s="4" t="s">
        <v>326</v>
      </c>
      <c r="B9" s="4" t="s">
        <v>107</v>
      </c>
      <c r="C9" s="4" t="s">
        <v>107</v>
      </c>
    </row>
    <row r="10" spans="1:3">
      <c r="A10" s="4" t="s">
        <v>327</v>
      </c>
      <c r="B10" s="4" t="s">
        <v>107</v>
      </c>
      <c r="C10" s="4" t="s">
        <v>107</v>
      </c>
    </row>
    <row r="11" spans="1:3">
      <c r="A11" s="4" t="s">
        <v>328</v>
      </c>
      <c r="B11" s="4" t="s">
        <v>107</v>
      </c>
      <c r="C11" s="4" t="s">
        <v>107</v>
      </c>
    </row>
    <row r="12" spans="1:3">
      <c r="A12" s="4" t="s">
        <v>329</v>
      </c>
      <c r="B12" s="5" t="n">
        <v>3032</v>
      </c>
      <c r="C12" s="5" t="n">
        <v>2858</v>
      </c>
    </row>
    <row r="13" spans="1:3">
      <c r="A13" s="4" t="s">
        <v>330</v>
      </c>
    </row>
    <row r="14" spans="1:3">
      <c r="A14" s="3" t="s">
        <v>321</v>
      </c>
    </row>
    <row r="15" spans="1:3">
      <c r="A15" s="4" t="s">
        <v>322</v>
      </c>
      <c r="B15" s="5" t="n">
        <v>2460</v>
      </c>
      <c r="C15" s="5" t="n">
        <v>3426</v>
      </c>
    </row>
    <row r="16" spans="1:3">
      <c r="A16" s="4" t="s">
        <v>323</v>
      </c>
      <c r="B16" s="4" t="s">
        <v>107</v>
      </c>
      <c r="C16" s="4" t="s">
        <v>107</v>
      </c>
    </row>
    <row r="17" spans="1:3">
      <c r="A17" s="4" t="s">
        <v>324</v>
      </c>
      <c r="B17" s="4" t="s">
        <v>107</v>
      </c>
      <c r="C17" s="4" t="s">
        <v>107</v>
      </c>
    </row>
    <row r="18" spans="1:3">
      <c r="A18" s="4" t="s">
        <v>325</v>
      </c>
      <c r="B18" s="5" t="n">
        <v>-200</v>
      </c>
      <c r="C18" s="5" t="n">
        <v>-160</v>
      </c>
    </row>
    <row r="19" spans="1:3">
      <c r="A19" s="4" t="s">
        <v>326</v>
      </c>
      <c r="B19" s="4" t="s">
        <v>107</v>
      </c>
      <c r="C19" s="5" t="n">
        <v>-1336</v>
      </c>
    </row>
    <row r="20" spans="1:3">
      <c r="A20" s="4" t="s">
        <v>327</v>
      </c>
      <c r="B20" s="5" t="n">
        <v>101</v>
      </c>
      <c r="C20" s="5" t="n">
        <v>530</v>
      </c>
    </row>
    <row r="21" spans="1:3">
      <c r="A21" s="4" t="s">
        <v>328</v>
      </c>
      <c r="B21" s="4" t="s">
        <v>107</v>
      </c>
      <c r="C21" s="4" t="s">
        <v>107</v>
      </c>
    </row>
    <row r="22" spans="1:3">
      <c r="A22" s="4" t="s">
        <v>329</v>
      </c>
      <c r="B22" s="6" t="n">
        <v>2361</v>
      </c>
      <c r="C22" s="6" t="n">
        <v>24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
    <col customWidth="1" max="3" min="3" width="18"/>
  </cols>
  <sheetData>
    <row r="1" spans="1:3">
      <c r="A1" s="1" t="s">
        <v>331</v>
      </c>
      <c r="B1" s="2" t="s">
        <v>332</v>
      </c>
      <c r="C1" s="2" t="s">
        <v>333</v>
      </c>
    </row>
    <row r="2" spans="1:3">
      <c r="A2" s="3" t="s">
        <v>156</v>
      </c>
    </row>
    <row r="3" spans="1:3">
      <c r="A3" s="4" t="s">
        <v>334</v>
      </c>
      <c r="C3" s="6" t="n">
        <v>410000</v>
      </c>
    </row>
    <row r="4" spans="1:3">
      <c r="A4" s="4" t="s">
        <v>335</v>
      </c>
      <c r="C4" s="6" t="n">
        <v>975</v>
      </c>
    </row>
    <row r="5" spans="1:3">
      <c r="A5" s="4" t="s">
        <v>336</v>
      </c>
      <c r="C5" s="6" t="n">
        <v>1000</v>
      </c>
    </row>
    <row r="6" spans="1:3">
      <c r="A6" s="4" t="s">
        <v>337</v>
      </c>
      <c r="C6" s="5" t="n">
        <v>410</v>
      </c>
    </row>
    <row r="7" spans="1:3">
      <c r="A7" s="4" t="s">
        <v>338</v>
      </c>
      <c r="B7" s="8" t="n">
        <v>0.5</v>
      </c>
      <c r="C7" s="6" t="n">
        <v>399750</v>
      </c>
    </row>
    <row r="8" spans="1:3">
      <c r="A8" s="4" t="s">
        <v>339</v>
      </c>
      <c r="C8" s="4" t="s">
        <v>340</v>
      </c>
    </row>
    <row r="9" spans="1:3">
      <c r="A9" s="4" t="s">
        <v>341</v>
      </c>
      <c r="C9"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14"/>
    <col customWidth="1" max="6" min="6" width="14"/>
    <col customWidth="1" max="7" min="7" width="80"/>
    <col customWidth="1" max="8" min="8" width="80"/>
    <col customWidth="1" max="9" min="9" width="14"/>
    <col customWidth="1" max="10" min="10" width="80"/>
    <col customWidth="1" max="11" min="11" width="80"/>
    <col customWidth="1" max="12" min="12" width="14"/>
  </cols>
  <sheetData>
    <row r="1" spans="1:12">
      <c r="A1" s="1" t="s">
        <v>342</v>
      </c>
      <c r="B1" s="2" t="s">
        <v>343</v>
      </c>
      <c r="C1" s="2" t="s">
        <v>344</v>
      </c>
      <c r="D1" s="2" t="s">
        <v>294</v>
      </c>
      <c r="E1" s="2" t="s">
        <v>345</v>
      </c>
      <c r="F1" s="2" t="s">
        <v>346</v>
      </c>
      <c r="G1" s="2" t="s">
        <v>347</v>
      </c>
      <c r="H1" s="2" t="s">
        <v>348</v>
      </c>
      <c r="I1" s="2" t="s">
        <v>349</v>
      </c>
      <c r="J1" s="2" t="s">
        <v>350</v>
      </c>
      <c r="K1" s="2" t="s">
        <v>351</v>
      </c>
      <c r="L1" s="2" t="s">
        <v>28</v>
      </c>
    </row>
    <row r="2" spans="1:12">
      <c r="A2" s="4" t="s">
        <v>352</v>
      </c>
    </row>
    <row r="3" spans="1:12">
      <c r="A3" s="3" t="s">
        <v>353</v>
      </c>
    </row>
    <row r="4" spans="1:12">
      <c r="A4" s="4" t="s">
        <v>354</v>
      </c>
      <c r="B4" s="4" t="s">
        <v>355</v>
      </c>
    </row>
    <row r="5" spans="1:12">
      <c r="A5" s="4" t="s">
        <v>356</v>
      </c>
      <c r="I5" s="4" t="s">
        <v>357</v>
      </c>
    </row>
    <row r="6" spans="1:12">
      <c r="A6" s="4" t="s">
        <v>358</v>
      </c>
      <c r="I6" s="5" t="n">
        <v>100000</v>
      </c>
      <c r="L6" s="5" t="n">
        <v>50000</v>
      </c>
    </row>
    <row r="7" spans="1:12">
      <c r="A7" s="4" t="s">
        <v>359</v>
      </c>
      <c r="I7" s="7" t="n">
        <v>17.3</v>
      </c>
      <c r="L7" s="7" t="n">
        <v>18.63</v>
      </c>
    </row>
    <row r="8" spans="1:12">
      <c r="A8" s="4" t="s">
        <v>360</v>
      </c>
      <c r="I8" s="6" t="n">
        <v>1700</v>
      </c>
      <c r="L8" s="6" t="n">
        <v>900</v>
      </c>
    </row>
    <row r="9" spans="1:12">
      <c r="A9" s="4" t="s">
        <v>361</v>
      </c>
      <c r="G9" s="4" t="s">
        <v>362</v>
      </c>
      <c r="H9" s="4" t="s">
        <v>362</v>
      </c>
    </row>
    <row r="10" spans="1:12">
      <c r="A10" s="4" t="s">
        <v>363</v>
      </c>
    </row>
    <row r="11" spans="1:12">
      <c r="A11" s="3" t="s">
        <v>353</v>
      </c>
    </row>
    <row r="12" spans="1:12">
      <c r="A12" s="4" t="s">
        <v>354</v>
      </c>
      <c r="J12" s="4" t="s">
        <v>364</v>
      </c>
    </row>
    <row r="13" spans="1:12">
      <c r="A13" s="4" t="s">
        <v>365</v>
      </c>
    </row>
    <row r="14" spans="1:12">
      <c r="A14" s="3" t="s">
        <v>353</v>
      </c>
    </row>
    <row r="15" spans="1:12">
      <c r="A15" s="4" t="s">
        <v>354</v>
      </c>
      <c r="C15" s="4" t="s">
        <v>366</v>
      </c>
    </row>
    <row r="16" spans="1:12">
      <c r="A16" s="4" t="s">
        <v>367</v>
      </c>
      <c r="D16" s="4" t="s">
        <v>368</v>
      </c>
    </row>
    <row r="17" spans="1:12">
      <c r="A17" s="4" t="s">
        <v>369</v>
      </c>
      <c r="D17" s="4" t="s">
        <v>370</v>
      </c>
    </row>
    <row r="18" spans="1:12">
      <c r="A18" s="4" t="s">
        <v>371</v>
      </c>
    </row>
    <row r="19" spans="1:12">
      <c r="A19" s="3" t="s">
        <v>353</v>
      </c>
    </row>
    <row r="20" spans="1:12">
      <c r="A20" s="4" t="s">
        <v>367</v>
      </c>
      <c r="F20" s="4" t="s">
        <v>368</v>
      </c>
    </row>
    <row r="21" spans="1:12">
      <c r="A21" s="4" t="s">
        <v>372</v>
      </c>
      <c r="F21" s="6" t="n">
        <v>771000</v>
      </c>
    </row>
    <row r="22" spans="1:12">
      <c r="A22" s="4" t="s">
        <v>373</v>
      </c>
      <c r="F22" s="4" t="s">
        <v>374</v>
      </c>
    </row>
    <row r="23" spans="1:12">
      <c r="A23" s="4" t="s">
        <v>375</v>
      </c>
      <c r="F23" s="6" t="n">
        <v>10000</v>
      </c>
    </row>
    <row r="24" spans="1:12">
      <c r="A24" s="4" t="s">
        <v>376</v>
      </c>
    </row>
    <row r="25" spans="1:12">
      <c r="A25" s="3" t="s">
        <v>353</v>
      </c>
    </row>
    <row r="26" spans="1:12">
      <c r="A26" s="4" t="s">
        <v>354</v>
      </c>
      <c r="K26" s="4" t="s">
        <v>377</v>
      </c>
    </row>
    <row r="27" spans="1:12">
      <c r="A27" s="4" t="s">
        <v>361</v>
      </c>
      <c r="K27" s="4" t="s">
        <v>378</v>
      </c>
    </row>
    <row r="28" spans="1:12">
      <c r="A28" s="4" t="s">
        <v>367</v>
      </c>
      <c r="K28" s="4" t="s">
        <v>368</v>
      </c>
    </row>
    <row r="29" spans="1:12">
      <c r="A29" s="4" t="s">
        <v>379</v>
      </c>
      <c r="K29" s="6" t="n">
        <v>1000</v>
      </c>
    </row>
    <row r="30" spans="1:12">
      <c r="A30" s="4" t="s">
        <v>380</v>
      </c>
    </row>
    <row r="31" spans="1:12">
      <c r="A31" s="3" t="s">
        <v>353</v>
      </c>
    </row>
    <row r="32" spans="1:12">
      <c r="A32" s="4" t="s">
        <v>354</v>
      </c>
      <c r="K32" s="4" t="s">
        <v>381</v>
      </c>
    </row>
    <row r="33" spans="1:12">
      <c r="A33" s="4" t="s">
        <v>361</v>
      </c>
      <c r="H33" s="4" t="s">
        <v>382</v>
      </c>
    </row>
    <row r="34" spans="1:12">
      <c r="A34" s="4" t="s">
        <v>383</v>
      </c>
    </row>
    <row r="35" spans="1:12">
      <c r="A35" s="3" t="s">
        <v>353</v>
      </c>
    </row>
    <row r="36" spans="1:12">
      <c r="A36" s="4" t="s">
        <v>367</v>
      </c>
      <c r="E36" s="4" t="s">
        <v>368</v>
      </c>
    </row>
    <row r="37" spans="1:12">
      <c r="A37" s="4" t="s">
        <v>384</v>
      </c>
    </row>
    <row r="38" spans="1:12">
      <c r="A38" s="3" t="s">
        <v>353</v>
      </c>
    </row>
    <row r="39" spans="1:12">
      <c r="A39" s="4" t="s">
        <v>361</v>
      </c>
      <c r="H39" s="4" t="s">
        <v>3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8</v>
      </c>
      <c r="C2" s="2" t="s">
        <v>29</v>
      </c>
    </row>
    <row r="3" spans="1:3">
      <c r="A3" s="3" t="s">
        <v>387</v>
      </c>
    </row>
    <row r="4" spans="1:3">
      <c r="A4" s="4" t="s">
        <v>388</v>
      </c>
      <c r="B4" s="6" t="n">
        <v>395304</v>
      </c>
      <c r="C4" s="6" t="n">
        <v>358135</v>
      </c>
    </row>
    <row r="5" spans="1:3">
      <c r="A5" s="4" t="s">
        <v>389</v>
      </c>
      <c r="B5" s="5" t="n">
        <v>30367</v>
      </c>
      <c r="C5" s="5" t="n">
        <v>37169</v>
      </c>
    </row>
    <row r="6" spans="1:3">
      <c r="A6" s="4" t="s">
        <v>390</v>
      </c>
      <c r="B6" s="5" t="n">
        <v>425671</v>
      </c>
      <c r="C6" s="5" t="n">
        <v>395304</v>
      </c>
    </row>
    <row r="7" spans="1:3">
      <c r="A7" s="4" t="s">
        <v>352</v>
      </c>
    </row>
    <row r="8" spans="1:3">
      <c r="A8" s="3" t="s">
        <v>387</v>
      </c>
    </row>
    <row r="9" spans="1:3">
      <c r="A9" s="4" t="s">
        <v>388</v>
      </c>
      <c r="B9" s="5" t="n">
        <v>276586</v>
      </c>
      <c r="C9" s="5" t="n">
        <v>248561</v>
      </c>
    </row>
    <row r="10" spans="1:3">
      <c r="A10" s="4" t="s">
        <v>389</v>
      </c>
      <c r="B10" s="5" t="n">
        <v>19923</v>
      </c>
      <c r="C10" s="5" t="n">
        <v>28025</v>
      </c>
    </row>
    <row r="11" spans="1:3">
      <c r="A11" s="4" t="s">
        <v>390</v>
      </c>
      <c r="B11" s="5" t="n">
        <v>296509</v>
      </c>
      <c r="C11" s="5" t="n">
        <v>276586</v>
      </c>
    </row>
    <row r="12" spans="1:3">
      <c r="A12" s="4" t="s">
        <v>363</v>
      </c>
    </row>
    <row r="13" spans="1:3">
      <c r="A13" s="3" t="s">
        <v>387</v>
      </c>
    </row>
    <row r="14" spans="1:3">
      <c r="A14" s="4" t="s">
        <v>388</v>
      </c>
      <c r="B14" s="5" t="n">
        <v>73647</v>
      </c>
      <c r="C14" s="5" t="n">
        <v>69587</v>
      </c>
    </row>
    <row r="15" spans="1:3">
      <c r="A15" s="4" t="s">
        <v>389</v>
      </c>
      <c r="B15" s="5" t="n">
        <v>2074</v>
      </c>
      <c r="C15" s="5" t="n">
        <v>4060</v>
      </c>
    </row>
    <row r="16" spans="1:3">
      <c r="A16" s="4" t="s">
        <v>390</v>
      </c>
      <c r="B16" s="5" t="n">
        <v>75721</v>
      </c>
      <c r="C16" s="5" t="n">
        <v>73647</v>
      </c>
    </row>
    <row r="17" spans="1:3">
      <c r="A17" s="4" t="s">
        <v>391</v>
      </c>
    </row>
    <row r="18" spans="1:3">
      <c r="A18" s="3" t="s">
        <v>387</v>
      </c>
    </row>
    <row r="19" spans="1:3">
      <c r="A19" s="4" t="s">
        <v>388</v>
      </c>
      <c r="B19" s="5" t="n">
        <v>29031</v>
      </c>
      <c r="C19" s="5" t="n">
        <v>25221</v>
      </c>
    </row>
    <row r="20" spans="1:3">
      <c r="A20" s="4" t="s">
        <v>389</v>
      </c>
      <c r="B20" s="5" t="n">
        <v>3184</v>
      </c>
      <c r="C20" s="5" t="n">
        <v>3810</v>
      </c>
    </row>
    <row r="21" spans="1:3">
      <c r="A21" s="4" t="s">
        <v>390</v>
      </c>
      <c r="B21" s="5" t="n">
        <v>32215</v>
      </c>
      <c r="C21" s="5" t="n">
        <v>29031</v>
      </c>
    </row>
    <row r="22" spans="1:3">
      <c r="A22" s="4" t="s">
        <v>365</v>
      </c>
    </row>
    <row r="23" spans="1:3">
      <c r="A23" s="3" t="s">
        <v>387</v>
      </c>
    </row>
    <row r="24" spans="1:3">
      <c r="A24" s="4" t="s">
        <v>388</v>
      </c>
      <c r="B24" s="5" t="n">
        <v>15269</v>
      </c>
      <c r="C24" s="5" t="n">
        <v>13995</v>
      </c>
    </row>
    <row r="25" spans="1:3">
      <c r="A25" s="4" t="s">
        <v>389</v>
      </c>
      <c r="B25" s="5" t="n">
        <v>5186</v>
      </c>
      <c r="C25" s="5" t="n">
        <v>1274</v>
      </c>
    </row>
    <row r="26" spans="1:3">
      <c r="A26" s="4" t="s">
        <v>390</v>
      </c>
      <c r="B26" s="5" t="n">
        <v>20455</v>
      </c>
      <c r="C26" s="5" t="n">
        <v>15269</v>
      </c>
    </row>
    <row r="27" spans="1:3">
      <c r="A27" s="4" t="s">
        <v>371</v>
      </c>
    </row>
    <row r="28" spans="1:3">
      <c r="A28" s="3" t="s">
        <v>387</v>
      </c>
    </row>
    <row r="29" spans="1:3">
      <c r="A29" s="4" t="s">
        <v>388</v>
      </c>
      <c r="B29" s="5" t="n">
        <v>771</v>
      </c>
      <c r="C29" s="5" t="n">
        <v>771</v>
      </c>
    </row>
    <row r="30" spans="1:3">
      <c r="A30" s="4" t="s">
        <v>389</v>
      </c>
      <c r="B30" s="4" t="s">
        <v>107</v>
      </c>
      <c r="C30" s="4" t="s">
        <v>107</v>
      </c>
    </row>
    <row r="31" spans="1:3">
      <c r="A31" s="4" t="s">
        <v>390</v>
      </c>
      <c r="B31" s="6" t="n">
        <v>771</v>
      </c>
      <c r="C31" s="6" t="n">
        <v>7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8</v>
      </c>
      <c r="C2" s="2" t="s">
        <v>29</v>
      </c>
    </row>
    <row r="3" spans="1:3">
      <c r="A3" s="3" t="s">
        <v>393</v>
      </c>
    </row>
    <row r="4" spans="1:3">
      <c r="A4" s="4" t="s">
        <v>394</v>
      </c>
      <c r="B4" s="4" t="s">
        <v>107</v>
      </c>
    </row>
    <row r="5" spans="1:3">
      <c r="A5" s="4" t="s">
        <v>395</v>
      </c>
      <c r="B5" s="5" t="n">
        <v>307</v>
      </c>
    </row>
    <row r="6" spans="1:3">
      <c r="A6" s="4" t="s">
        <v>396</v>
      </c>
      <c r="B6" s="5" t="n">
        <v>-36</v>
      </c>
      <c r="C6" s="4" t="s">
        <v>107</v>
      </c>
    </row>
    <row r="7" spans="1:3">
      <c r="A7" s="4" t="s">
        <v>397</v>
      </c>
      <c r="B7" s="6" t="n">
        <v>271</v>
      </c>
      <c r="C7" s="4" t="s">
        <v>1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8</v>
      </c>
      <c r="C1" s="2" t="s">
        <v>29</v>
      </c>
    </row>
    <row r="2" spans="1:3">
      <c r="A2" s="3" t="s">
        <v>399</v>
      </c>
    </row>
    <row r="3" spans="1:3">
      <c r="A3" s="4" t="s">
        <v>400</v>
      </c>
      <c r="B3" s="6" t="n">
        <v>46</v>
      </c>
    </row>
    <row r="4" spans="1:3">
      <c r="A4" s="4" t="s">
        <v>401</v>
      </c>
      <c r="B4" s="5" t="n">
        <v>225</v>
      </c>
    </row>
    <row r="5" spans="1:3">
      <c r="A5" s="4" t="s">
        <v>402</v>
      </c>
      <c r="B5" s="6" t="n">
        <v>271</v>
      </c>
      <c r="C5" s="4" t="s">
        <v>1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03</v>
      </c>
      <c r="B1" s="2" t="s">
        <v>28</v>
      </c>
      <c r="C1" s="2" t="s">
        <v>29</v>
      </c>
      <c r="D1" s="2" t="s">
        <v>404</v>
      </c>
    </row>
    <row r="2" spans="1:4">
      <c r="A2" s="3" t="s">
        <v>166</v>
      </c>
    </row>
    <row r="3" spans="1:4">
      <c r="A3" s="4" t="s">
        <v>405</v>
      </c>
      <c r="D3" s="8" t="n">
        <v>3.6</v>
      </c>
    </row>
    <row r="4" spans="1:4">
      <c r="A4" s="4" t="s">
        <v>406</v>
      </c>
      <c r="B4" s="8" t="n">
        <v>3.6</v>
      </c>
    </row>
    <row r="5" spans="1:4">
      <c r="A5" s="4" t="s">
        <v>407</v>
      </c>
      <c r="B5" s="8" t="n">
        <v>1.8</v>
      </c>
      <c r="C5" s="8"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2</v>
      </c>
      <c r="B1" s="2" t="s">
        <v>1</v>
      </c>
    </row>
    <row r="2" spans="1:3">
      <c r="B2" s="2" t="s">
        <v>28</v>
      </c>
      <c r="C2" s="2" t="s">
        <v>29</v>
      </c>
    </row>
    <row r="3" spans="1:3">
      <c r="A3" s="3" t="s">
        <v>103</v>
      </c>
    </row>
    <row r="4" spans="1:3">
      <c r="A4" s="4" t="s">
        <v>104</v>
      </c>
      <c r="B4" s="6" t="n">
        <v>-11613</v>
      </c>
      <c r="C4" s="6" t="n">
        <v>-19940</v>
      </c>
    </row>
    <row r="5" spans="1:3">
      <c r="A5" s="3" t="s">
        <v>105</v>
      </c>
    </row>
    <row r="6" spans="1:3">
      <c r="A6" s="4" t="s">
        <v>90</v>
      </c>
      <c r="B6" s="5" t="n">
        <v>5397</v>
      </c>
      <c r="C6" s="5" t="n">
        <v>5178</v>
      </c>
    </row>
    <row r="7" spans="1:3">
      <c r="A7" s="4" t="s">
        <v>106</v>
      </c>
      <c r="B7" s="4" t="s">
        <v>107</v>
      </c>
      <c r="C7" s="5" t="n">
        <v>7439</v>
      </c>
    </row>
    <row r="8" spans="1:3">
      <c r="A8" s="4" t="s">
        <v>59</v>
      </c>
      <c r="B8" s="5" t="n">
        <v>-1218</v>
      </c>
      <c r="C8" s="5" t="n">
        <v>-6312</v>
      </c>
    </row>
    <row r="9" spans="1:3">
      <c r="A9" s="4" t="s">
        <v>108</v>
      </c>
      <c r="B9" s="5" t="n">
        <v>-697</v>
      </c>
      <c r="C9" s="5" t="n">
        <v>4967</v>
      </c>
    </row>
    <row r="10" spans="1:3">
      <c r="A10" s="4" t="s">
        <v>60</v>
      </c>
      <c r="B10" s="4" t="s">
        <v>107</v>
      </c>
      <c r="C10" s="5" t="n">
        <v>1336</v>
      </c>
    </row>
    <row r="11" spans="1:3">
      <c r="A11" s="4" t="s">
        <v>61</v>
      </c>
      <c r="B11" s="5" t="n">
        <v>200</v>
      </c>
      <c r="C11" s="5" t="n">
        <v>160</v>
      </c>
    </row>
    <row r="12" spans="1:3">
      <c r="A12" s="4" t="s">
        <v>109</v>
      </c>
      <c r="B12" s="5" t="n">
        <v>122</v>
      </c>
      <c r="C12" s="5" t="n">
        <v>167</v>
      </c>
    </row>
    <row r="13" spans="1:3">
      <c r="A13" s="4" t="s">
        <v>110</v>
      </c>
      <c r="B13" s="5" t="n">
        <v>36</v>
      </c>
      <c r="C13" s="4" t="s">
        <v>107</v>
      </c>
    </row>
    <row r="14" spans="1:3">
      <c r="A14" s="3" t="s">
        <v>111</v>
      </c>
    </row>
    <row r="15" spans="1:3">
      <c r="A15" s="4" t="s">
        <v>112</v>
      </c>
      <c r="B15" s="5" t="n">
        <v>-1325</v>
      </c>
      <c r="C15" s="5" t="n">
        <v>-2022</v>
      </c>
    </row>
    <row r="16" spans="1:3">
      <c r="A16" s="3" t="s">
        <v>113</v>
      </c>
    </row>
    <row r="17" spans="1:3">
      <c r="A17" s="4" t="s">
        <v>33</v>
      </c>
      <c r="B17" s="5" t="n">
        <v>-1664</v>
      </c>
      <c r="C17" s="5" t="n">
        <v>-997</v>
      </c>
    </row>
    <row r="18" spans="1:3">
      <c r="A18" s="4" t="s">
        <v>45</v>
      </c>
      <c r="B18" s="5" t="n">
        <v>-134</v>
      </c>
      <c r="C18" s="5" t="n">
        <v>947</v>
      </c>
    </row>
    <row r="19" spans="1:3">
      <c r="A19" s="4" t="s">
        <v>114</v>
      </c>
      <c r="B19" s="5" t="n">
        <v>-10896</v>
      </c>
      <c r="C19" s="5" t="n">
        <v>-9077</v>
      </c>
    </row>
    <row r="20" spans="1:3">
      <c r="A20" s="4" t="s">
        <v>115</v>
      </c>
      <c r="B20" s="4" t="s">
        <v>107</v>
      </c>
      <c r="C20" s="5" t="n">
        <v>-328</v>
      </c>
    </row>
    <row r="21" spans="1:3">
      <c r="A21" s="4" t="s">
        <v>116</v>
      </c>
      <c r="B21" s="5" t="n">
        <v>-10896</v>
      </c>
      <c r="C21" s="5" t="n">
        <v>-9405</v>
      </c>
    </row>
    <row r="22" spans="1:3">
      <c r="A22" s="3" t="s">
        <v>117</v>
      </c>
    </row>
    <row r="23" spans="1:3">
      <c r="A23" s="4" t="s">
        <v>39</v>
      </c>
      <c r="B23" s="5" t="n">
        <v>-27201</v>
      </c>
      <c r="C23" s="5" t="n">
        <v>-37068</v>
      </c>
    </row>
    <row r="24" spans="1:3">
      <c r="A24" s="4" t="s">
        <v>118</v>
      </c>
      <c r="B24" s="5" t="n">
        <v>-18133</v>
      </c>
      <c r="C24" s="5" t="n">
        <v>-28000</v>
      </c>
    </row>
    <row r="25" spans="1:3">
      <c r="A25" s="4" t="s">
        <v>119</v>
      </c>
      <c r="B25" s="5" t="n">
        <v>31087</v>
      </c>
      <c r="C25" s="5" t="n">
        <v>22988</v>
      </c>
    </row>
    <row r="26" spans="1:3">
      <c r="A26" s="4" t="s">
        <v>120</v>
      </c>
      <c r="B26" s="5" t="n">
        <v>-529</v>
      </c>
      <c r="C26" s="4" t="s">
        <v>107</v>
      </c>
    </row>
    <row r="27" spans="1:3">
      <c r="A27" s="4" t="s">
        <v>38</v>
      </c>
      <c r="B27" s="5" t="n">
        <v>-101</v>
      </c>
      <c r="C27" s="5" t="n">
        <v>-530</v>
      </c>
    </row>
    <row r="28" spans="1:3">
      <c r="A28" s="4" t="s">
        <v>121</v>
      </c>
      <c r="B28" s="5" t="n">
        <v>-4</v>
      </c>
      <c r="C28" s="5" t="n">
        <v>-38</v>
      </c>
    </row>
    <row r="29" spans="1:3">
      <c r="A29" s="4" t="s">
        <v>122</v>
      </c>
      <c r="B29" s="5" t="n">
        <v>110</v>
      </c>
      <c r="C29" s="4" t="s">
        <v>107</v>
      </c>
    </row>
    <row r="30" spans="1:3">
      <c r="A30" s="4" t="s">
        <v>123</v>
      </c>
      <c r="B30" s="5" t="n">
        <v>-14771</v>
      </c>
      <c r="C30" s="5" t="n">
        <v>-42648</v>
      </c>
    </row>
    <row r="31" spans="1:3">
      <c r="A31" s="3" t="s">
        <v>124</v>
      </c>
    </row>
    <row r="32" spans="1:3">
      <c r="A32" s="4" t="s">
        <v>125</v>
      </c>
      <c r="B32" s="5" t="n">
        <v>26328</v>
      </c>
      <c r="C32" s="5" t="n">
        <v>41596</v>
      </c>
    </row>
    <row r="33" spans="1:3">
      <c r="A33" s="4" t="s">
        <v>126</v>
      </c>
      <c r="B33" s="5" t="n">
        <v>5228</v>
      </c>
      <c r="C33" s="5" t="n">
        <v>9336</v>
      </c>
    </row>
    <row r="34" spans="1:3">
      <c r="A34" s="4" t="s">
        <v>127</v>
      </c>
      <c r="B34" s="5" t="n">
        <v>-24</v>
      </c>
      <c r="C34" s="4" t="s">
        <v>107</v>
      </c>
    </row>
    <row r="35" spans="1:3">
      <c r="A35" s="4" t="s">
        <v>128</v>
      </c>
      <c r="B35" s="5" t="n">
        <v>31532</v>
      </c>
      <c r="C35" s="5" t="n">
        <v>50932</v>
      </c>
    </row>
    <row r="36" spans="1:3">
      <c r="A36" s="4" t="s">
        <v>129</v>
      </c>
      <c r="B36" s="5" t="n">
        <v>5865</v>
      </c>
      <c r="C36" s="5" t="n">
        <v>-1121</v>
      </c>
    </row>
    <row r="37" spans="1:3">
      <c r="A37" s="4" t="s">
        <v>130</v>
      </c>
      <c r="B37" s="5" t="n">
        <v>2928</v>
      </c>
      <c r="C37" s="5" t="n">
        <v>4049</v>
      </c>
    </row>
    <row r="38" spans="1:3">
      <c r="A38" s="4" t="s">
        <v>131</v>
      </c>
      <c r="B38" s="6" t="n">
        <v>8793</v>
      </c>
      <c r="C38" s="6" t="n">
        <v>29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8</v>
      </c>
      <c r="C1" s="2" t="s">
        <v>29</v>
      </c>
    </row>
    <row r="2" spans="1:3">
      <c r="A2" s="3" t="s">
        <v>409</v>
      </c>
    </row>
    <row r="3" spans="1:3">
      <c r="A3" s="4" t="s">
        <v>410</v>
      </c>
      <c r="B3" s="6" t="n">
        <v>2191</v>
      </c>
      <c r="C3" s="6" t="n">
        <v>2360</v>
      </c>
    </row>
    <row r="4" spans="1:3">
      <c r="A4" s="4" t="s">
        <v>411</v>
      </c>
      <c r="B4" s="5" t="n">
        <v>61</v>
      </c>
      <c r="C4" s="5" t="n">
        <v>112</v>
      </c>
    </row>
    <row r="5" spans="1:3">
      <c r="A5" s="4" t="s">
        <v>406</v>
      </c>
      <c r="B5" s="5" t="n">
        <v>2440</v>
      </c>
      <c r="C5" s="5" t="n">
        <v>2277</v>
      </c>
    </row>
    <row r="6" spans="1:3">
      <c r="A6" s="4" t="s">
        <v>45</v>
      </c>
      <c r="B6" s="6" t="n">
        <v>4692</v>
      </c>
      <c r="C6" s="6" t="n">
        <v>47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412</v>
      </c>
      <c r="B1" s="2" t="s">
        <v>1</v>
      </c>
    </row>
    <row r="2" spans="1:2">
      <c r="B2" s="2" t="s">
        <v>413</v>
      </c>
    </row>
    <row r="3" spans="1:2">
      <c r="A3" s="3" t="s">
        <v>170</v>
      </c>
    </row>
    <row r="4" spans="1:2">
      <c r="A4" s="4" t="s">
        <v>414</v>
      </c>
      <c r="B4" s="4" t="s">
        <v>415</v>
      </c>
    </row>
    <row r="5" spans="1:2">
      <c r="A5" s="4" t="s">
        <v>416</v>
      </c>
      <c r="B5" s="4" t="s">
        <v>417</v>
      </c>
    </row>
    <row r="6" spans="1:2">
      <c r="A6" s="4" t="s">
        <v>418</v>
      </c>
      <c r="B6" s="8" t="n">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13</v>
      </c>
    </row>
    <row r="3" spans="1:2">
      <c r="A3" s="3" t="s">
        <v>420</v>
      </c>
    </row>
    <row r="4" spans="1:2">
      <c r="A4" s="4" t="s">
        <v>421</v>
      </c>
      <c r="B4" s="6" t="n">
        <v>246</v>
      </c>
    </row>
    <row r="5" spans="1:2">
      <c r="A5" s="4" t="s">
        <v>422</v>
      </c>
      <c r="B5" s="5" t="n">
        <v>-68</v>
      </c>
    </row>
    <row r="6" spans="1:2">
      <c r="A6" s="4" t="s">
        <v>423</v>
      </c>
      <c r="B6" s="5" t="n">
        <v>178</v>
      </c>
    </row>
    <row r="7" spans="1:2">
      <c r="A7" s="4" t="s">
        <v>424</v>
      </c>
      <c r="B7" s="5" t="n">
        <v>267</v>
      </c>
    </row>
    <row r="8" spans="1:2">
      <c r="A8" s="4" t="s">
        <v>425</v>
      </c>
      <c r="B8" s="5" t="n">
        <v>445</v>
      </c>
    </row>
    <row r="9" spans="1:2">
      <c r="A9" s="4" t="s">
        <v>426</v>
      </c>
      <c r="B9" s="6" t="n">
        <v>2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13</v>
      </c>
    </row>
    <row r="2" spans="1:2">
      <c r="A2" s="3" t="s">
        <v>428</v>
      </c>
    </row>
    <row r="3" spans="1:2">
      <c r="A3" s="4" t="s">
        <v>400</v>
      </c>
      <c r="B3" s="6" t="n">
        <v>46</v>
      </c>
    </row>
    <row r="4" spans="1:2">
      <c r="A4" s="4" t="s">
        <v>401</v>
      </c>
      <c r="B4" s="5" t="n">
        <v>228</v>
      </c>
    </row>
    <row r="5" spans="1:2">
      <c r="A5" s="4" t="s">
        <v>429</v>
      </c>
      <c r="B5" s="6" t="n">
        <v>2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0</v>
      </c>
      <c r="B1" s="2" t="s">
        <v>1</v>
      </c>
    </row>
    <row r="2" spans="1:2">
      <c r="B2" s="2" t="s">
        <v>28</v>
      </c>
    </row>
    <row r="3" spans="1:2">
      <c r="A3" s="3" t="s">
        <v>173</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5</v>
      </c>
      <c r="B1" s="2" t="s">
        <v>1</v>
      </c>
    </row>
    <row r="2" spans="1:5">
      <c r="B2" s="2" t="s">
        <v>28</v>
      </c>
      <c r="C2" s="2" t="s">
        <v>29</v>
      </c>
      <c r="D2" s="2" t="s">
        <v>28</v>
      </c>
      <c r="E2" s="2" t="s">
        <v>29</v>
      </c>
    </row>
    <row r="3" spans="1:5">
      <c r="A3" s="3" t="s">
        <v>436</v>
      </c>
    </row>
    <row r="4" spans="1:5">
      <c r="A4" s="4" t="s">
        <v>437</v>
      </c>
      <c r="B4" s="6" t="n">
        <v>8069</v>
      </c>
      <c r="C4" s="6" t="n">
        <v>2481</v>
      </c>
    </row>
    <row r="5" spans="1:5">
      <c r="A5" s="4" t="s">
        <v>438</v>
      </c>
      <c r="C5" s="5" t="n">
        <v>7439</v>
      </c>
    </row>
    <row r="6" spans="1:5">
      <c r="A6" s="4" t="s">
        <v>439</v>
      </c>
      <c r="B6" s="5" t="n">
        <v>-1325</v>
      </c>
      <c r="C6" s="5" t="n">
        <v>-2022</v>
      </c>
    </row>
    <row r="7" spans="1:5">
      <c r="A7" s="4" t="s">
        <v>440</v>
      </c>
      <c r="B7" s="5" t="n">
        <v>121</v>
      </c>
      <c r="C7" s="5" t="n">
        <v>169</v>
      </c>
    </row>
    <row r="8" spans="1:5">
      <c r="A8" s="4" t="s">
        <v>441</v>
      </c>
      <c r="B8" s="5" t="n">
        <v>6865</v>
      </c>
      <c r="C8" s="5" t="n">
        <v>8069</v>
      </c>
    </row>
    <row r="9" spans="1:5">
      <c r="A9" s="4" t="s">
        <v>442</v>
      </c>
      <c r="D9" s="6" t="n">
        <v>1860</v>
      </c>
      <c r="E9" s="6" t="n">
        <v>955</v>
      </c>
    </row>
    <row r="10" spans="1:5">
      <c r="A10" s="4" t="s">
        <v>443</v>
      </c>
      <c r="D10" s="5" t="n">
        <v>5005</v>
      </c>
      <c r="E10" s="5" t="n">
        <v>7114</v>
      </c>
    </row>
    <row r="11" spans="1:5">
      <c r="A11" s="4" t="s">
        <v>79</v>
      </c>
      <c r="B11" s="6" t="n">
        <v>6865</v>
      </c>
      <c r="C11" s="6" t="n">
        <v>2481</v>
      </c>
      <c r="D11" s="6" t="n">
        <v>6865</v>
      </c>
      <c r="E11" s="6" t="n">
        <v>80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52"/>
    <col customWidth="1" max="2" min="2" width="37"/>
    <col customWidth="1" max="3" min="3" width="37"/>
    <col customWidth="1" max="4" min="4" width="80"/>
    <col customWidth="1" max="5" min="5" width="37"/>
    <col customWidth="1" max="6" min="6" width="36"/>
    <col customWidth="1" max="7" min="7" width="37"/>
    <col customWidth="1" max="8" min="8" width="37"/>
    <col customWidth="1" max="9" min="9" width="80"/>
    <col customWidth="1" max="10" min="10" width="37"/>
  </cols>
  <sheetData>
    <row r="1" spans="1:10">
      <c r="A1" s="1" t="s">
        <v>444</v>
      </c>
      <c r="B1" s="2" t="s">
        <v>445</v>
      </c>
      <c r="G1" s="2" t="s">
        <v>301</v>
      </c>
      <c r="H1" s="2" t="s">
        <v>446</v>
      </c>
      <c r="I1" s="2" t="s">
        <v>1</v>
      </c>
    </row>
    <row r="2" spans="1:10">
      <c r="B2" s="2" t="s">
        <v>447</v>
      </c>
      <c r="C2" s="2" t="s">
        <v>448</v>
      </c>
      <c r="D2" s="2" t="s">
        <v>449</v>
      </c>
      <c r="E2" s="2" t="s">
        <v>450</v>
      </c>
      <c r="F2" s="2" t="s">
        <v>451</v>
      </c>
      <c r="G2" s="2" t="s">
        <v>452</v>
      </c>
      <c r="H2" s="2" t="s">
        <v>453</v>
      </c>
      <c r="I2" s="2" t="s">
        <v>452</v>
      </c>
      <c r="J2" s="2" t="s">
        <v>448</v>
      </c>
    </row>
    <row r="3" spans="1:10">
      <c r="A3" s="3" t="s">
        <v>454</v>
      </c>
    </row>
    <row r="4" spans="1:10">
      <c r="A4" s="4" t="s">
        <v>455</v>
      </c>
      <c r="I4" s="6" t="n">
        <v>26328000</v>
      </c>
      <c r="J4" s="6" t="n">
        <v>41596000</v>
      </c>
    </row>
    <row r="5" spans="1:10">
      <c r="A5" s="4" t="s">
        <v>456</v>
      </c>
      <c r="G5" s="7" t="n">
        <v>17.58</v>
      </c>
      <c r="I5" s="7" t="n">
        <v>17.58</v>
      </c>
    </row>
    <row r="6" spans="1:10">
      <c r="A6" s="4" t="s">
        <v>457</v>
      </c>
      <c r="G6" s="6" t="n">
        <v>4000000</v>
      </c>
    </row>
    <row r="7" spans="1:10">
      <c r="A7" s="4" t="s">
        <v>458</v>
      </c>
      <c r="C7" s="6" t="n">
        <v>36905000</v>
      </c>
      <c r="G7" s="6" t="n">
        <v>34349000</v>
      </c>
      <c r="I7" s="6" t="n">
        <v>34349000</v>
      </c>
      <c r="J7" s="5" t="n">
        <v>36905000</v>
      </c>
    </row>
    <row r="8" spans="1:10">
      <c r="A8" s="4" t="s">
        <v>459</v>
      </c>
      <c r="I8" s="6" t="n">
        <v>-1218000</v>
      </c>
      <c r="J8" s="6" t="n">
        <v>-6312000</v>
      </c>
    </row>
    <row r="9" spans="1:10">
      <c r="A9" s="4" t="s">
        <v>460</v>
      </c>
      <c r="I9" s="4" t="s">
        <v>461</v>
      </c>
    </row>
    <row r="10" spans="1:10">
      <c r="A10" s="4" t="s">
        <v>462</v>
      </c>
      <c r="I10" s="6" t="n">
        <v>2400000</v>
      </c>
    </row>
    <row r="11" spans="1:10">
      <c r="A11" s="4" t="s">
        <v>463</v>
      </c>
      <c r="I11" s="5" t="n">
        <v>30967</v>
      </c>
    </row>
    <row r="12" spans="1:10">
      <c r="A12" s="4" t="s">
        <v>126</v>
      </c>
      <c r="I12" s="6" t="n">
        <v>300000</v>
      </c>
    </row>
    <row r="13" spans="1:10">
      <c r="A13" s="4" t="s">
        <v>464</v>
      </c>
      <c r="C13" s="5" t="n">
        <v>3458805</v>
      </c>
      <c r="G13" s="5" t="n">
        <v>3003150</v>
      </c>
      <c r="I13" s="5" t="n">
        <v>3003150</v>
      </c>
      <c r="J13" s="5" t="n">
        <v>3458805</v>
      </c>
    </row>
    <row r="14" spans="1:10">
      <c r="A14" s="4" t="s">
        <v>465</v>
      </c>
      <c r="I14" s="6" t="n">
        <v>140100</v>
      </c>
      <c r="J14" s="6" t="n">
        <v>68000</v>
      </c>
    </row>
    <row r="15" spans="1:10">
      <c r="A15" s="4" t="s">
        <v>466</v>
      </c>
    </row>
    <row r="16" spans="1:10">
      <c r="A16" s="3" t="s">
        <v>454</v>
      </c>
    </row>
    <row r="17" spans="1:10">
      <c r="A17" s="4" t="s">
        <v>455</v>
      </c>
      <c r="G17" s="6" t="n">
        <v>40000000</v>
      </c>
      <c r="H17" s="6" t="n">
        <v>2500000</v>
      </c>
    </row>
    <row r="18" spans="1:10">
      <c r="A18" s="4" t="s">
        <v>467</v>
      </c>
      <c r="G18" s="5" t="n">
        <v>231084</v>
      </c>
      <c r="H18" s="5" t="n">
        <v>100000</v>
      </c>
      <c r="I18" s="5" t="n">
        <v>231084</v>
      </c>
    </row>
    <row r="19" spans="1:10">
      <c r="A19" s="4" t="s">
        <v>456</v>
      </c>
      <c r="H19" s="7" t="n">
        <v>24.64</v>
      </c>
    </row>
    <row r="20" spans="1:10">
      <c r="A20" s="4" t="s">
        <v>458</v>
      </c>
      <c r="G20" s="6" t="n">
        <v>500000</v>
      </c>
      <c r="I20" s="6" t="n">
        <v>500000</v>
      </c>
    </row>
    <row r="21" spans="1:10">
      <c r="A21" s="4" t="s">
        <v>468</v>
      </c>
      <c r="I21" s="5" t="n">
        <v>2000000</v>
      </c>
    </row>
    <row r="22" spans="1:10">
      <c r="A22" s="4" t="s">
        <v>459</v>
      </c>
      <c r="I22" s="6" t="n">
        <v>400000</v>
      </c>
    </row>
    <row r="23" spans="1:10">
      <c r="A23" s="4" t="s">
        <v>469</v>
      </c>
    </row>
    <row r="24" spans="1:10">
      <c r="A24" s="3" t="s">
        <v>454</v>
      </c>
    </row>
    <row r="25" spans="1:10">
      <c r="A25" s="4" t="s">
        <v>455</v>
      </c>
      <c r="F25" s="6" t="n">
        <v>19700000</v>
      </c>
    </row>
    <row r="26" spans="1:10">
      <c r="A26" s="4" t="s">
        <v>467</v>
      </c>
      <c r="F26" s="5" t="n">
        <v>1150000</v>
      </c>
    </row>
    <row r="27" spans="1:10">
      <c r="A27" s="4" t="s">
        <v>456</v>
      </c>
      <c r="F27" s="7" t="n">
        <v>17.16</v>
      </c>
    </row>
    <row r="28" spans="1:10">
      <c r="A28" s="4" t="s">
        <v>458</v>
      </c>
      <c r="F28" s="6" t="n">
        <v>4100000</v>
      </c>
    </row>
    <row r="29" spans="1:10">
      <c r="A29" s="4" t="s">
        <v>468</v>
      </c>
      <c r="J29" s="5" t="n">
        <v>19700000</v>
      </c>
    </row>
    <row r="30" spans="1:10">
      <c r="A30" s="4" t="s">
        <v>459</v>
      </c>
      <c r="J30" s="6" t="n">
        <v>4100000</v>
      </c>
    </row>
    <row r="31" spans="1:10">
      <c r="A31" s="4" t="s">
        <v>470</v>
      </c>
    </row>
    <row r="32" spans="1:10">
      <c r="A32" s="3" t="s">
        <v>454</v>
      </c>
    </row>
    <row r="33" spans="1:10">
      <c r="A33" s="4" t="s">
        <v>471</v>
      </c>
      <c r="I33" s="4" t="s">
        <v>472</v>
      </c>
    </row>
    <row r="34" spans="1:10">
      <c r="A34" s="4" t="s">
        <v>473</v>
      </c>
      <c r="I34" s="5" t="n">
        <v>33400</v>
      </c>
      <c r="J34" s="5" t="n">
        <v>-68000</v>
      </c>
    </row>
    <row r="35" spans="1:10">
      <c r="A35" s="4" t="s">
        <v>474</v>
      </c>
      <c r="G35" s="6" t="n">
        <v>300000</v>
      </c>
      <c r="I35" s="6" t="n">
        <v>300000</v>
      </c>
    </row>
    <row r="36" spans="1:10">
      <c r="A36" s="4" t="s">
        <v>475</v>
      </c>
      <c r="C36" s="6" t="n">
        <v>1100000</v>
      </c>
      <c r="J36" s="6" t="n">
        <v>1100000</v>
      </c>
    </row>
    <row r="37" spans="1:10">
      <c r="A37" s="4" t="s">
        <v>476</v>
      </c>
      <c r="I37" s="5" t="n">
        <v>-68000</v>
      </c>
    </row>
    <row r="38" spans="1:10">
      <c r="A38" s="4" t="s">
        <v>477</v>
      </c>
    </row>
    <row r="39" spans="1:10">
      <c r="A39" s="3" t="s">
        <v>454</v>
      </c>
    </row>
    <row r="40" spans="1:10">
      <c r="A40" s="4" t="s">
        <v>467</v>
      </c>
      <c r="G40" s="5" t="n">
        <v>382807</v>
      </c>
      <c r="I40" s="5" t="n">
        <v>382807</v>
      </c>
    </row>
    <row r="41" spans="1:10">
      <c r="A41" s="4" t="s">
        <v>456</v>
      </c>
      <c r="G41" s="7" t="n">
        <v>17.96</v>
      </c>
      <c r="I41" s="7" t="n">
        <v>17.96</v>
      </c>
    </row>
    <row r="42" spans="1:10">
      <c r="A42" s="4" t="s">
        <v>457</v>
      </c>
      <c r="I42" s="6" t="n">
        <v>6700000</v>
      </c>
    </row>
    <row r="43" spans="1:10">
      <c r="A43" s="4" t="s">
        <v>478</v>
      </c>
    </row>
    <row r="44" spans="1:10">
      <c r="A44" s="3" t="s">
        <v>454</v>
      </c>
    </row>
    <row r="45" spans="1:10">
      <c r="A45" s="4" t="s">
        <v>455</v>
      </c>
      <c r="I45" s="6" t="n">
        <v>5200000</v>
      </c>
    </row>
    <row r="46" spans="1:10">
      <c r="A46" s="4" t="s">
        <v>467</v>
      </c>
      <c r="E46" s="5" t="n">
        <v>50000</v>
      </c>
      <c r="G46" s="5" t="n">
        <v>571831</v>
      </c>
      <c r="I46" s="5" t="n">
        <v>571831</v>
      </c>
    </row>
    <row r="47" spans="1:10">
      <c r="A47" s="4" t="s">
        <v>456</v>
      </c>
      <c r="E47" s="7" t="n">
        <v>16.94</v>
      </c>
    </row>
    <row r="48" spans="1:10">
      <c r="A48" s="4" t="s">
        <v>479</v>
      </c>
      <c r="I48" s="4" t="s">
        <v>480</v>
      </c>
    </row>
    <row r="49" spans="1:10">
      <c r="A49" s="4" t="s">
        <v>481</v>
      </c>
      <c r="I49" s="4" t="s">
        <v>482</v>
      </c>
    </row>
    <row r="50" spans="1:10">
      <c r="A50" s="4" t="s">
        <v>483</v>
      </c>
      <c r="I50" s="5" t="n">
        <v>503831</v>
      </c>
    </row>
    <row r="51" spans="1:10">
      <c r="A51" s="4" t="s">
        <v>484</v>
      </c>
      <c r="I51" s="5" t="n">
        <v>68000</v>
      </c>
    </row>
    <row r="52" spans="1:10">
      <c r="A52" s="4" t="s">
        <v>485</v>
      </c>
      <c r="I52" s="4" t="s">
        <v>486</v>
      </c>
    </row>
    <row r="53" spans="1:10">
      <c r="A53" s="4" t="s">
        <v>462</v>
      </c>
      <c r="E53" s="6" t="n">
        <v>400000</v>
      </c>
    </row>
    <row r="54" spans="1:10">
      <c r="A54" s="4" t="s">
        <v>487</v>
      </c>
    </row>
    <row r="55" spans="1:10">
      <c r="A55" s="3" t="s">
        <v>454</v>
      </c>
    </row>
    <row r="56" spans="1:10">
      <c r="A56" s="4" t="s">
        <v>455</v>
      </c>
      <c r="B56" s="6" t="n">
        <v>20400000</v>
      </c>
      <c r="C56" s="6" t="n">
        <v>5100000</v>
      </c>
    </row>
    <row r="57" spans="1:10">
      <c r="A57" s="4" t="s">
        <v>467</v>
      </c>
      <c r="B57" s="5" t="n">
        <v>1200000</v>
      </c>
      <c r="C57" s="5" t="n">
        <v>250000</v>
      </c>
      <c r="J57" s="5" t="n">
        <v>250000</v>
      </c>
    </row>
    <row r="58" spans="1:10">
      <c r="A58" s="4" t="s">
        <v>456</v>
      </c>
      <c r="B58" s="7" t="n">
        <v>17.02</v>
      </c>
      <c r="C58" s="7" t="n">
        <v>20.5</v>
      </c>
      <c r="J58" s="7" t="n">
        <v>20.5</v>
      </c>
    </row>
    <row r="59" spans="1:10">
      <c r="A59" s="4" t="s">
        <v>458</v>
      </c>
      <c r="C59" s="6" t="n">
        <v>800000</v>
      </c>
      <c r="J59" s="6" t="n">
        <v>800000</v>
      </c>
    </row>
    <row r="60" spans="1:10">
      <c r="A60" s="4" t="s">
        <v>468</v>
      </c>
      <c r="I60" s="6" t="n">
        <v>5100000</v>
      </c>
    </row>
    <row r="61" spans="1:10">
      <c r="A61" s="4" t="s">
        <v>459</v>
      </c>
      <c r="I61" s="6" t="n">
        <v>800000</v>
      </c>
    </row>
    <row r="62" spans="1:10">
      <c r="A62" s="4" t="s">
        <v>488</v>
      </c>
    </row>
    <row r="63" spans="1:10">
      <c r="A63" s="3" t="s">
        <v>454</v>
      </c>
    </row>
    <row r="64" spans="1:10">
      <c r="A64" s="4" t="s">
        <v>455</v>
      </c>
      <c r="D64" s="6" t="n">
        <v>14000000</v>
      </c>
    </row>
    <row r="65" spans="1:10">
      <c r="A65" s="4" t="s">
        <v>467</v>
      </c>
      <c r="D65" s="5" t="n">
        <v>1000000</v>
      </c>
    </row>
    <row r="66" spans="1:10">
      <c r="A66" s="4" t="s">
        <v>456</v>
      </c>
      <c r="D66" s="6" t="n">
        <v>14</v>
      </c>
    </row>
    <row r="67" spans="1:10">
      <c r="A67" s="4" t="s">
        <v>361</v>
      </c>
      <c r="D67" s="4" t="s">
        <v>489</v>
      </c>
    </row>
    <row r="68" spans="1:10">
      <c r="A68" s="4" t="s">
        <v>490</v>
      </c>
    </row>
    <row r="69" spans="1:10">
      <c r="A69" s="3" t="s">
        <v>454</v>
      </c>
    </row>
    <row r="70" spans="1:10">
      <c r="A70" s="4" t="s">
        <v>361</v>
      </c>
      <c r="I70" s="4" t="s">
        <v>491</v>
      </c>
    </row>
  </sheetData>
  <mergeCells count="3">
    <mergeCell ref="A1:A2"/>
    <mergeCell ref="B1:F1"/>
    <mergeCell ref="I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8</v>
      </c>
      <c r="C2" s="2" t="s">
        <v>29</v>
      </c>
    </row>
    <row r="3" spans="1:3">
      <c r="A3" s="3" t="s">
        <v>493</v>
      </c>
    </row>
    <row r="4" spans="1:3">
      <c r="A4" s="4" t="s">
        <v>494</v>
      </c>
      <c r="B4" s="5" t="n">
        <v>3458805</v>
      </c>
      <c r="C4" s="5" t="n">
        <v>3618509</v>
      </c>
    </row>
    <row r="5" spans="1:3">
      <c r="A5" s="4" t="s">
        <v>495</v>
      </c>
      <c r="B5" s="7" t="n">
        <v>11.95</v>
      </c>
      <c r="C5" s="7" t="n">
        <v>11.34</v>
      </c>
    </row>
    <row r="6" spans="1:3">
      <c r="A6" s="4" t="s">
        <v>496</v>
      </c>
      <c r="B6" s="6" t="n">
        <v>16657</v>
      </c>
      <c r="C6" s="6" t="n">
        <v>15758</v>
      </c>
    </row>
    <row r="7" spans="1:3">
      <c r="A7" s="4" t="s">
        <v>497</v>
      </c>
      <c r="B7" s="5" t="n">
        <v>68000</v>
      </c>
      <c r="C7" s="5" t="n">
        <v>127750</v>
      </c>
    </row>
    <row r="8" spans="1:3">
      <c r="A8" s="4" t="s">
        <v>498</v>
      </c>
      <c r="B8" s="6" t="n">
        <v>183</v>
      </c>
      <c r="C8" s="6" t="n">
        <v>791</v>
      </c>
    </row>
    <row r="9" spans="1:3">
      <c r="A9" s="4" t="s">
        <v>499</v>
      </c>
      <c r="B9" s="6" t="n">
        <v>16840</v>
      </c>
      <c r="C9" s="6" t="n">
        <v>16549</v>
      </c>
    </row>
    <row r="10" spans="1:3">
      <c r="A10" s="4" t="s">
        <v>500</v>
      </c>
      <c r="B10" s="5" t="n">
        <v>3003150</v>
      </c>
      <c r="C10" s="5" t="n">
        <v>3458805</v>
      </c>
    </row>
    <row r="11" spans="1:3">
      <c r="A11" s="4" t="s">
        <v>501</v>
      </c>
      <c r="B11" s="7" t="n">
        <v>12.32</v>
      </c>
      <c r="C11" s="7" t="n">
        <v>11.95</v>
      </c>
    </row>
    <row r="12" spans="1:3">
      <c r="A12" s="4" t="s">
        <v>502</v>
      </c>
      <c r="B12" s="6" t="n">
        <v>18546</v>
      </c>
      <c r="C12" s="6" t="n">
        <v>16657</v>
      </c>
    </row>
    <row r="13" spans="1:3">
      <c r="A13" s="4" t="s">
        <v>503</v>
      </c>
      <c r="B13" s="5" t="n">
        <v>140100</v>
      </c>
      <c r="C13" s="5" t="n">
        <v>68000</v>
      </c>
    </row>
    <row r="14" spans="1:3">
      <c r="A14" s="4" t="s">
        <v>504</v>
      </c>
      <c r="B14" s="6" t="n">
        <v>274</v>
      </c>
      <c r="C14" s="6" t="n">
        <v>183</v>
      </c>
    </row>
    <row r="15" spans="1:3">
      <c r="A15" s="4" t="s">
        <v>505</v>
      </c>
      <c r="B15" s="6" t="n">
        <v>18820</v>
      </c>
      <c r="C15" s="6" t="n">
        <v>16840</v>
      </c>
    </row>
    <row r="16" spans="1:3">
      <c r="A16" s="4" t="s">
        <v>506</v>
      </c>
      <c r="B16" s="5" t="n">
        <v>911816</v>
      </c>
      <c r="C16" s="5" t="n">
        <v>1208306</v>
      </c>
    </row>
    <row r="17" spans="1:3">
      <c r="A17" s="4" t="s">
        <v>507</v>
      </c>
      <c r="B17" s="5" t="n">
        <v>50000</v>
      </c>
      <c r="C17" s="5" t="n">
        <v>618000</v>
      </c>
    </row>
    <row r="18" spans="1:3">
      <c r="A18" s="4" t="s">
        <v>508</v>
      </c>
      <c r="B18" s="7" t="n">
        <v>17.72</v>
      </c>
      <c r="C18" s="7" t="n">
        <v>15.58</v>
      </c>
    </row>
    <row r="19" spans="1:3">
      <c r="A19" s="4" t="s">
        <v>509</v>
      </c>
      <c r="B19" s="6" t="n">
        <v>168</v>
      </c>
      <c r="C19" s="6" t="n">
        <v>372</v>
      </c>
    </row>
    <row r="20" spans="1:3">
      <c r="A20" s="4" t="s">
        <v>510</v>
      </c>
      <c r="B20" s="5" t="n">
        <v>140100</v>
      </c>
      <c r="C20" s="5" t="n">
        <v>68000</v>
      </c>
    </row>
    <row r="21" spans="1:3">
      <c r="A21" s="4" t="s">
        <v>511</v>
      </c>
      <c r="B21" s="6" t="n">
        <v>274</v>
      </c>
      <c r="C21" s="6" t="n">
        <v>183</v>
      </c>
    </row>
    <row r="22" spans="1:3">
      <c r="A22" s="4" t="s">
        <v>512</v>
      </c>
      <c r="B22" s="6" t="n">
        <v>442</v>
      </c>
      <c r="C22" s="6" t="n">
        <v>555</v>
      </c>
    </row>
    <row r="23" spans="1:3">
      <c r="A23" s="4" t="s">
        <v>513</v>
      </c>
      <c r="B23" s="5" t="n">
        <v>-503831</v>
      </c>
      <c r="C23" s="5" t="n">
        <v>-777704</v>
      </c>
    </row>
    <row r="24" spans="1:3">
      <c r="A24" s="4" t="s">
        <v>514</v>
      </c>
      <c r="B24" s="7" t="n">
        <v>10.38</v>
      </c>
      <c r="C24" s="6" t="n">
        <v>12</v>
      </c>
    </row>
    <row r="25" spans="1:3">
      <c r="A25" s="4" t="s">
        <v>515</v>
      </c>
      <c r="B25" s="6" t="n">
        <v>-2333</v>
      </c>
      <c r="C25" s="6" t="n">
        <v>-3377</v>
      </c>
    </row>
    <row r="26" spans="1:3">
      <c r="A26" s="4" t="s">
        <v>516</v>
      </c>
      <c r="B26" s="5" t="n">
        <v>-68000</v>
      </c>
      <c r="C26" s="5" t="n">
        <v>-127750</v>
      </c>
    </row>
    <row r="27" spans="1:3">
      <c r="A27" s="4" t="s">
        <v>517</v>
      </c>
      <c r="B27" s="6" t="n">
        <v>-1051</v>
      </c>
      <c r="C27" s="6" t="n">
        <v>-1510</v>
      </c>
    </row>
    <row r="28" spans="1:3">
      <c r="A28" s="4" t="s">
        <v>518</v>
      </c>
      <c r="B28" s="6" t="n">
        <v>-3384</v>
      </c>
      <c r="C28" s="5" t="n">
        <v>-4887</v>
      </c>
    </row>
    <row r="29" spans="1:3">
      <c r="A29" s="4" t="s">
        <v>519</v>
      </c>
      <c r="B29" s="5" t="n">
        <v>-1824</v>
      </c>
    </row>
    <row r="30" spans="1:3">
      <c r="A30" s="4" t="s">
        <v>520</v>
      </c>
      <c r="B30" s="7" t="n">
        <v>6.3</v>
      </c>
    </row>
    <row r="31" spans="1:3">
      <c r="A31" s="4" t="s">
        <v>521</v>
      </c>
      <c r="B31" s="6" t="n">
        <v>-33</v>
      </c>
    </row>
    <row r="32" spans="1:3">
      <c r="A32" s="4" t="s">
        <v>522</v>
      </c>
      <c r="B32" s="4" t="s">
        <v>107</v>
      </c>
    </row>
    <row r="33" spans="1:3">
      <c r="A33" s="4" t="s">
        <v>523</v>
      </c>
      <c r="B33" s="4" t="s">
        <v>107</v>
      </c>
    </row>
    <row r="34" spans="1:3">
      <c r="A34" s="4" t="s">
        <v>524</v>
      </c>
      <c r="B34" s="5" t="n">
        <v>-33</v>
      </c>
    </row>
    <row r="35" spans="1:3">
      <c r="A35" s="4" t="s">
        <v>525</v>
      </c>
      <c r="B35" s="5" t="n">
        <v>4087</v>
      </c>
      <c r="C35" s="5" t="n">
        <v>3904</v>
      </c>
    </row>
    <row r="36" spans="1:3">
      <c r="A36" s="4" t="s">
        <v>526</v>
      </c>
      <c r="B36" s="5" t="n">
        <v>868</v>
      </c>
      <c r="C36" s="5" t="n">
        <v>719</v>
      </c>
    </row>
    <row r="37" spans="1:3">
      <c r="A37" s="4" t="s">
        <v>527</v>
      </c>
      <c r="B37" s="6" t="n">
        <v>4955</v>
      </c>
      <c r="C37" s="6" t="n">
        <v>46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8"/>
    <col customWidth="1" max="2" min="2" width="24"/>
    <col customWidth="1" max="3" min="3" width="14"/>
  </cols>
  <sheetData>
    <row r="1" spans="1:3">
      <c r="A1" s="1" t="s">
        <v>528</v>
      </c>
      <c r="B1" s="2" t="s">
        <v>1</v>
      </c>
    </row>
    <row r="2" spans="1:3">
      <c r="B2" s="2" t="s">
        <v>529</v>
      </c>
      <c r="C2" s="2" t="s">
        <v>29</v>
      </c>
    </row>
    <row r="3" spans="1:3">
      <c r="A3" s="3" t="s">
        <v>530</v>
      </c>
    </row>
    <row r="4" spans="1:3">
      <c r="A4" s="4" t="s">
        <v>531</v>
      </c>
      <c r="B4" s="5" t="n">
        <v>3003150</v>
      </c>
      <c r="C4" s="5" t="n">
        <v>3458805</v>
      </c>
    </row>
    <row r="5" spans="1:3">
      <c r="A5" s="4" t="s">
        <v>532</v>
      </c>
      <c r="B5" s="5" t="n">
        <v>911816</v>
      </c>
    </row>
    <row r="6" spans="1:3">
      <c r="A6" s="4" t="s">
        <v>533</v>
      </c>
    </row>
    <row r="7" spans="1:3">
      <c r="A7" s="3" t="s">
        <v>530</v>
      </c>
    </row>
    <row r="8" spans="1:3">
      <c r="A8" s="4" t="s">
        <v>534</v>
      </c>
      <c r="B8" s="6" t="n">
        <v>9</v>
      </c>
    </row>
    <row r="9" spans="1:3">
      <c r="A9" s="4" t="s">
        <v>531</v>
      </c>
      <c r="B9" s="5" t="n">
        <v>425000</v>
      </c>
    </row>
    <row r="10" spans="1:3">
      <c r="A10" s="4" t="s">
        <v>535</v>
      </c>
      <c r="B10" s="4" t="s">
        <v>536</v>
      </c>
    </row>
    <row r="11" spans="1:3">
      <c r="A11" s="4" t="s">
        <v>532</v>
      </c>
      <c r="B11" s="4" t="s">
        <v>107</v>
      </c>
    </row>
    <row r="12" spans="1:3">
      <c r="A12" s="4" t="s">
        <v>537</v>
      </c>
    </row>
    <row r="13" spans="1:3">
      <c r="A13" s="3" t="s">
        <v>530</v>
      </c>
    </row>
    <row r="14" spans="1:3">
      <c r="A14" s="4" t="s">
        <v>534</v>
      </c>
      <c r="B14" s="7" t="n">
        <v>11.13</v>
      </c>
    </row>
    <row r="15" spans="1:3">
      <c r="A15" s="4" t="s">
        <v>531</v>
      </c>
      <c r="B15" s="5" t="n">
        <v>245000</v>
      </c>
    </row>
    <row r="16" spans="1:3">
      <c r="A16" s="4" t="s">
        <v>535</v>
      </c>
      <c r="B16" s="4" t="s">
        <v>538</v>
      </c>
    </row>
    <row r="17" spans="1:3">
      <c r="A17" s="4" t="s">
        <v>532</v>
      </c>
      <c r="B17" s="5" t="n">
        <v>245000</v>
      </c>
    </row>
    <row r="18" spans="1:3">
      <c r="A18" s="4" t="s">
        <v>539</v>
      </c>
    </row>
    <row r="19" spans="1:3">
      <c r="A19" s="3" t="s">
        <v>530</v>
      </c>
    </row>
    <row r="20" spans="1:3">
      <c r="A20" s="4" t="s">
        <v>534</v>
      </c>
      <c r="B20" s="7" t="n">
        <v>13.52</v>
      </c>
    </row>
    <row r="21" spans="1:3">
      <c r="A21" s="4" t="s">
        <v>531</v>
      </c>
      <c r="B21" s="5" t="n">
        <v>100000</v>
      </c>
    </row>
    <row r="22" spans="1:3">
      <c r="A22" s="4" t="s">
        <v>535</v>
      </c>
      <c r="B22" s="4" t="s">
        <v>540</v>
      </c>
    </row>
    <row r="23" spans="1:3">
      <c r="A23" s="4" t="s">
        <v>532</v>
      </c>
      <c r="B23" s="5" t="n">
        <v>100000</v>
      </c>
    </row>
    <row r="24" spans="1:3">
      <c r="A24" s="4" t="s">
        <v>541</v>
      </c>
    </row>
    <row r="25" spans="1:3">
      <c r="A25" s="3" t="s">
        <v>530</v>
      </c>
    </row>
    <row r="26" spans="1:3">
      <c r="A26" s="4" t="s">
        <v>534</v>
      </c>
      <c r="B26" s="7" t="n">
        <v>17.16</v>
      </c>
    </row>
    <row r="27" spans="1:3">
      <c r="A27" s="4" t="s">
        <v>531</v>
      </c>
      <c r="B27" s="5" t="n">
        <v>50000</v>
      </c>
    </row>
    <row r="28" spans="1:3">
      <c r="A28" s="4" t="s">
        <v>535</v>
      </c>
      <c r="B28" s="4" t="s">
        <v>542</v>
      </c>
    </row>
    <row r="29" spans="1:3">
      <c r="A29" s="4" t="s">
        <v>532</v>
      </c>
      <c r="B29" s="4" t="s">
        <v>107</v>
      </c>
    </row>
    <row r="30" spans="1:3">
      <c r="A30" s="4" t="s">
        <v>543</v>
      </c>
    </row>
    <row r="31" spans="1:3">
      <c r="A31" s="3" t="s">
        <v>530</v>
      </c>
    </row>
    <row r="32" spans="1:3">
      <c r="A32" s="4" t="s">
        <v>534</v>
      </c>
      <c r="B32" s="7" t="n">
        <v>17.14</v>
      </c>
    </row>
    <row r="33" spans="1:3">
      <c r="A33" s="4" t="s">
        <v>531</v>
      </c>
      <c r="B33" s="5" t="n">
        <v>50000</v>
      </c>
    </row>
    <row r="34" spans="1:3">
      <c r="A34" s="4" t="s">
        <v>535</v>
      </c>
      <c r="B34" s="4" t="s">
        <v>542</v>
      </c>
    </row>
    <row r="35" spans="1:3">
      <c r="A35" s="4" t="s">
        <v>532</v>
      </c>
      <c r="B35" s="5" t="n">
        <v>50000</v>
      </c>
    </row>
    <row r="36" spans="1:3">
      <c r="A36" s="4" t="s">
        <v>544</v>
      </c>
    </row>
    <row r="37" spans="1:3">
      <c r="A37" s="3" t="s">
        <v>530</v>
      </c>
    </row>
    <row r="38" spans="1:3">
      <c r="A38" s="4" t="s">
        <v>534</v>
      </c>
      <c r="B38" s="7" t="n">
        <v>10.45</v>
      </c>
    </row>
    <row r="39" spans="1:3">
      <c r="A39" s="4" t="s">
        <v>531</v>
      </c>
      <c r="B39" s="5" t="n">
        <v>849164</v>
      </c>
    </row>
    <row r="40" spans="1:3">
      <c r="A40" s="4" t="s">
        <v>535</v>
      </c>
      <c r="B40" s="4" t="s">
        <v>482</v>
      </c>
    </row>
    <row r="41" spans="1:3">
      <c r="A41" s="4" t="s">
        <v>532</v>
      </c>
      <c r="B41" s="5" t="n">
        <v>299164</v>
      </c>
    </row>
    <row r="42" spans="1:3">
      <c r="A42" s="4" t="s">
        <v>545</v>
      </c>
    </row>
    <row r="43" spans="1:3">
      <c r="A43" s="3" t="s">
        <v>530</v>
      </c>
    </row>
    <row r="44" spans="1:3">
      <c r="A44" s="4" t="s">
        <v>534</v>
      </c>
      <c r="B44" s="7" t="n">
        <v>13.14</v>
      </c>
    </row>
    <row r="45" spans="1:3">
      <c r="A45" s="4" t="s">
        <v>531</v>
      </c>
      <c r="B45" s="5" t="n">
        <v>600001</v>
      </c>
    </row>
    <row r="46" spans="1:3">
      <c r="A46" s="4" t="s">
        <v>535</v>
      </c>
      <c r="B46" s="4" t="s">
        <v>546</v>
      </c>
    </row>
    <row r="47" spans="1:3">
      <c r="A47" s="4" t="s">
        <v>532</v>
      </c>
      <c r="B47" s="5" t="n">
        <v>198334</v>
      </c>
    </row>
    <row r="48" spans="1:3">
      <c r="A48" s="4" t="s">
        <v>547</v>
      </c>
    </row>
    <row r="49" spans="1:3">
      <c r="A49" s="3" t="s">
        <v>530</v>
      </c>
    </row>
    <row r="50" spans="1:3">
      <c r="A50" s="4" t="s">
        <v>534</v>
      </c>
      <c r="B50" s="7" t="n">
        <v>16.94</v>
      </c>
    </row>
    <row r="51" spans="1:3">
      <c r="A51" s="4" t="s">
        <v>531</v>
      </c>
      <c r="B51" s="5" t="n">
        <v>50000</v>
      </c>
    </row>
    <row r="52" spans="1:3">
      <c r="A52" s="4" t="s">
        <v>535</v>
      </c>
      <c r="B52" s="4" t="s">
        <v>548</v>
      </c>
    </row>
    <row r="53" spans="1:3">
      <c r="A53" s="4" t="s">
        <v>532</v>
      </c>
      <c r="B53" s="4" t="s">
        <v>107</v>
      </c>
    </row>
    <row r="54" spans="1:3">
      <c r="A54" s="4" t="s">
        <v>549</v>
      </c>
    </row>
    <row r="55" spans="1:3">
      <c r="A55" s="3" t="s">
        <v>530</v>
      </c>
    </row>
    <row r="56" spans="1:3">
      <c r="A56" s="4" t="s">
        <v>534</v>
      </c>
      <c r="B56" s="7" t="n">
        <v>15.46</v>
      </c>
    </row>
    <row r="57" spans="1:3">
      <c r="A57" s="4" t="s">
        <v>531</v>
      </c>
      <c r="B57" s="5" t="n">
        <v>568000</v>
      </c>
    </row>
    <row r="58" spans="1:3">
      <c r="A58" s="4" t="s">
        <v>535</v>
      </c>
      <c r="B58" s="4" t="s">
        <v>536</v>
      </c>
    </row>
    <row r="59" spans="1:3">
      <c r="A59" s="4" t="s">
        <v>532</v>
      </c>
      <c r="B59" s="5" t="n">
        <v>3333</v>
      </c>
    </row>
    <row r="60" spans="1:3">
      <c r="A60" s="4" t="s">
        <v>550</v>
      </c>
    </row>
    <row r="61" spans="1:3">
      <c r="A61" s="3" t="s">
        <v>530</v>
      </c>
    </row>
    <row r="62" spans="1:3">
      <c r="A62" s="4" t="s">
        <v>534</v>
      </c>
      <c r="B62" s="7" t="n">
        <v>17.72</v>
      </c>
    </row>
    <row r="63" spans="1:3">
      <c r="A63" s="4" t="s">
        <v>531</v>
      </c>
      <c r="B63" s="5" t="n">
        <v>50000</v>
      </c>
    </row>
    <row r="64" spans="1:3">
      <c r="A64" s="4" t="s">
        <v>535</v>
      </c>
      <c r="B64" s="4" t="s">
        <v>551</v>
      </c>
    </row>
    <row r="65" spans="1:3">
      <c r="A65" s="4" t="s">
        <v>532</v>
      </c>
      <c r="B65" s="4" t="s">
        <v>107</v>
      </c>
    </row>
    <row r="66" spans="1:3">
      <c r="A66" s="4" t="s">
        <v>552</v>
      </c>
    </row>
    <row r="67" spans="1:3">
      <c r="A67" s="3" t="s">
        <v>530</v>
      </c>
    </row>
    <row r="68" spans="1:3">
      <c r="A68" s="4" t="s">
        <v>534</v>
      </c>
      <c r="B68" s="7" t="n">
        <v>6.3</v>
      </c>
    </row>
    <row r="69" spans="1:3">
      <c r="A69" s="4" t="s">
        <v>531</v>
      </c>
      <c r="B69" s="5" t="n">
        <v>15985</v>
      </c>
    </row>
    <row r="70" spans="1:3">
      <c r="A70" s="4" t="s">
        <v>535</v>
      </c>
      <c r="B70" s="4" t="s">
        <v>482</v>
      </c>
    </row>
    <row r="71" spans="1:3">
      <c r="A71" s="4" t="s">
        <v>532</v>
      </c>
      <c r="B71" s="5" t="n">
        <v>159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53</v>
      </c>
      <c r="B1" s="2" t="s">
        <v>1</v>
      </c>
    </row>
    <row r="2" spans="1:3">
      <c r="B2" s="2" t="s">
        <v>28</v>
      </c>
      <c r="C2" s="2" t="s">
        <v>29</v>
      </c>
    </row>
    <row r="3" spans="1:3">
      <c r="A3" s="3" t="s">
        <v>554</v>
      </c>
    </row>
    <row r="4" spans="1:3">
      <c r="A4" s="4" t="s">
        <v>555</v>
      </c>
      <c r="B4" s="4" t="s">
        <v>107</v>
      </c>
      <c r="C4" s="4" t="s">
        <v>107</v>
      </c>
    </row>
    <row r="5" spans="1:3">
      <c r="A5" s="4" t="s">
        <v>556</v>
      </c>
      <c r="B5" s="4" t="s">
        <v>557</v>
      </c>
    </row>
    <row r="6" spans="1:3">
      <c r="A6" s="4" t="s">
        <v>558</v>
      </c>
      <c r="B6" s="4" t="s">
        <v>559</v>
      </c>
    </row>
    <row r="7" spans="1:3">
      <c r="A7" s="4" t="s">
        <v>560</v>
      </c>
      <c r="B7" s="4" t="s">
        <v>480</v>
      </c>
    </row>
    <row r="8" spans="1:3">
      <c r="A8" s="4" t="s">
        <v>285</v>
      </c>
    </row>
    <row r="9" spans="1:3">
      <c r="A9" s="3" t="s">
        <v>554</v>
      </c>
    </row>
    <row r="10" spans="1:3">
      <c r="A10" s="4" t="s">
        <v>556</v>
      </c>
      <c r="C10" s="4" t="s">
        <v>561</v>
      </c>
    </row>
    <row r="11" spans="1:3">
      <c r="A11" s="4" t="s">
        <v>558</v>
      </c>
      <c r="C11" s="4" t="s">
        <v>559</v>
      </c>
    </row>
    <row r="12" spans="1:3">
      <c r="A12" s="4" t="s">
        <v>560</v>
      </c>
      <c r="C12" s="4" t="s">
        <v>551</v>
      </c>
    </row>
    <row r="13" spans="1:3">
      <c r="A13" s="4" t="s">
        <v>562</v>
      </c>
    </row>
    <row r="14" spans="1:3">
      <c r="A14" s="3" t="s">
        <v>554</v>
      </c>
    </row>
    <row r="15" spans="1:3">
      <c r="A15" s="4" t="s">
        <v>556</v>
      </c>
      <c r="C15" s="4" t="s">
        <v>563</v>
      </c>
    </row>
    <row r="16" spans="1:3">
      <c r="A16" s="4" t="s">
        <v>558</v>
      </c>
      <c r="C16" s="4" t="s">
        <v>564</v>
      </c>
    </row>
    <row r="17" spans="1:3">
      <c r="A17" s="4" t="s">
        <v>560</v>
      </c>
      <c r="C17" s="4" t="s">
        <v>4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8</v>
      </c>
    </row>
    <row r="3" spans="1:2">
      <c r="A3" s="3" t="s">
        <v>133</v>
      </c>
    </row>
    <row r="4" spans="1:2">
      <c r="A4" s="4" t="s">
        <v>134</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8</v>
      </c>
      <c r="C2" s="2" t="s">
        <v>29</v>
      </c>
    </row>
    <row r="3" spans="1:3">
      <c r="A3" s="4" t="s">
        <v>566</v>
      </c>
    </row>
    <row r="4" spans="1:3">
      <c r="A4" s="3" t="s">
        <v>567</v>
      </c>
    </row>
    <row r="5" spans="1:3">
      <c r="A5" s="4" t="s">
        <v>31</v>
      </c>
      <c r="B5" s="8" t="n">
        <v>8.800000000000001</v>
      </c>
      <c r="C5" s="8" t="n">
        <v>2.9</v>
      </c>
    </row>
    <row r="6" spans="1:3">
      <c r="A6" s="4" t="s">
        <v>32</v>
      </c>
      <c r="B6" s="9" t="n">
        <v>4.1</v>
      </c>
    </row>
    <row r="7" spans="1:3">
      <c r="A7" s="4" t="s">
        <v>568</v>
      </c>
      <c r="B7" s="9" t="n">
        <v>4.7</v>
      </c>
      <c r="C7" s="9" t="n">
        <v>4.7</v>
      </c>
    </row>
    <row r="8" spans="1:3">
      <c r="A8" s="4" t="s">
        <v>569</v>
      </c>
      <c r="B8" s="9" t="n">
        <v>1.5</v>
      </c>
    </row>
    <row r="9" spans="1:3">
      <c r="A9" s="4" t="s">
        <v>570</v>
      </c>
    </row>
    <row r="10" spans="1:3">
      <c r="A10" s="3" t="s">
        <v>567</v>
      </c>
    </row>
    <row r="11" spans="1:3">
      <c r="A11" s="4" t="s">
        <v>569</v>
      </c>
      <c r="B11" s="9" t="n">
        <v>0.8</v>
      </c>
    </row>
    <row r="12" spans="1:3">
      <c r="A12" s="4" t="s">
        <v>571</v>
      </c>
    </row>
    <row r="13" spans="1:3">
      <c r="A13" s="3" t="s">
        <v>567</v>
      </c>
    </row>
    <row r="14" spans="1:3">
      <c r="A14" s="4" t="s">
        <v>32</v>
      </c>
      <c r="C14" s="8" t="n">
        <v>17.1</v>
      </c>
    </row>
    <row r="15" spans="1:3">
      <c r="A15" s="4" t="s">
        <v>572</v>
      </c>
    </row>
    <row r="16" spans="1:3">
      <c r="A16" s="3" t="s">
        <v>567</v>
      </c>
    </row>
    <row r="17" spans="1:3">
      <c r="A17" s="4" t="s">
        <v>31</v>
      </c>
      <c r="B17" s="9" t="n">
        <v>2.5</v>
      </c>
    </row>
    <row r="18" spans="1:3">
      <c r="A18" s="4" t="s">
        <v>45</v>
      </c>
      <c r="B18" s="9" t="n">
        <v>0.2</v>
      </c>
    </row>
    <row r="19" spans="1:3">
      <c r="A19" s="4" t="s">
        <v>573</v>
      </c>
    </row>
    <row r="20" spans="1:3">
      <c r="A20" s="3" t="s">
        <v>567</v>
      </c>
    </row>
    <row r="21" spans="1:3">
      <c r="A21" s="4" t="s">
        <v>151</v>
      </c>
      <c r="B21" s="8" t="n">
        <v>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8</v>
      </c>
      <c r="C2" s="2" t="s">
        <v>29</v>
      </c>
    </row>
    <row r="3" spans="1:3">
      <c r="A3" s="3" t="s">
        <v>575</v>
      </c>
    </row>
    <row r="4" spans="1:3">
      <c r="A4" s="4" t="s">
        <v>57</v>
      </c>
      <c r="B4" s="6" t="n">
        <v>13340</v>
      </c>
      <c r="C4" s="6" t="n">
        <v>12370</v>
      </c>
    </row>
    <row r="5" spans="1:3">
      <c r="A5" s="4" t="s">
        <v>576</v>
      </c>
    </row>
    <row r="6" spans="1:3">
      <c r="A6" s="3" t="s">
        <v>575</v>
      </c>
    </row>
    <row r="7" spans="1:3">
      <c r="A7" s="4" t="s">
        <v>57</v>
      </c>
      <c r="B7" s="5" t="n">
        <v>4635</v>
      </c>
      <c r="C7" s="5" t="n">
        <v>3990</v>
      </c>
    </row>
    <row r="8" spans="1:3">
      <c r="A8" s="4" t="s">
        <v>75</v>
      </c>
    </row>
    <row r="9" spans="1:3">
      <c r="A9" s="3" t="s">
        <v>575</v>
      </c>
    </row>
    <row r="10" spans="1:3">
      <c r="A10" s="4" t="s">
        <v>57</v>
      </c>
      <c r="B10" s="5" t="n">
        <v>5397</v>
      </c>
      <c r="C10" s="5" t="n">
        <v>5178</v>
      </c>
    </row>
    <row r="11" spans="1:3">
      <c r="A11" s="4" t="s">
        <v>577</v>
      </c>
    </row>
    <row r="12" spans="1:3">
      <c r="A12" s="3" t="s">
        <v>575</v>
      </c>
    </row>
    <row r="13" spans="1:3">
      <c r="A13" s="4" t="s">
        <v>57</v>
      </c>
      <c r="B13" s="5" t="n">
        <v>1105</v>
      </c>
      <c r="C13" s="5" t="n">
        <v>1430</v>
      </c>
    </row>
    <row r="14" spans="1:3">
      <c r="A14" s="4" t="s">
        <v>578</v>
      </c>
    </row>
    <row r="15" spans="1:3">
      <c r="A15" s="3" t="s">
        <v>575</v>
      </c>
    </row>
    <row r="16" spans="1:3">
      <c r="A16" s="4" t="s">
        <v>57</v>
      </c>
      <c r="B16" s="6" t="n">
        <v>2203</v>
      </c>
      <c r="C16" s="6" t="n">
        <v>17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79</v>
      </c>
      <c r="B1" s="2" t="s">
        <v>1</v>
      </c>
    </row>
    <row r="2" spans="1:2">
      <c r="B2" s="2" t="s">
        <v>413</v>
      </c>
    </row>
    <row r="3" spans="1:2">
      <c r="A3" s="3" t="s">
        <v>188</v>
      </c>
    </row>
    <row r="4" spans="1:2">
      <c r="A4" s="4" t="s">
        <v>580</v>
      </c>
      <c r="B4" s="8" t="n">
        <v>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8</v>
      </c>
      <c r="C2" s="2" t="s">
        <v>29</v>
      </c>
    </row>
    <row r="3" spans="1:3">
      <c r="A3" s="3" t="s">
        <v>582</v>
      </c>
    </row>
    <row r="4" spans="1:3">
      <c r="A4" s="4" t="s">
        <v>583</v>
      </c>
      <c r="B4" s="6" t="n">
        <v>9817</v>
      </c>
      <c r="C4" s="6" t="n">
        <v>8436</v>
      </c>
    </row>
    <row r="5" spans="1:3">
      <c r="A5" s="4" t="s">
        <v>584</v>
      </c>
    </row>
    <row r="6" spans="1:3">
      <c r="A6" s="3" t="s">
        <v>582</v>
      </c>
    </row>
    <row r="7" spans="1:3">
      <c r="A7" s="4" t="s">
        <v>583</v>
      </c>
      <c r="B7" s="5" t="n">
        <v>1419</v>
      </c>
      <c r="C7" s="5" t="n">
        <v>1049</v>
      </c>
    </row>
    <row r="8" spans="1:3">
      <c r="A8" s="4" t="s">
        <v>585</v>
      </c>
    </row>
    <row r="9" spans="1:3">
      <c r="A9" s="3" t="s">
        <v>582</v>
      </c>
    </row>
    <row r="10" spans="1:3">
      <c r="A10" s="4" t="s">
        <v>583</v>
      </c>
      <c r="B10" s="5" t="n">
        <v>408</v>
      </c>
      <c r="C10" s="5" t="n">
        <v>342</v>
      </c>
    </row>
    <row r="11" spans="1:3">
      <c r="A11" s="4" t="s">
        <v>586</v>
      </c>
    </row>
    <row r="12" spans="1:3">
      <c r="A12" s="3" t="s">
        <v>582</v>
      </c>
    </row>
    <row r="13" spans="1:3">
      <c r="A13" s="4" t="s">
        <v>583</v>
      </c>
      <c r="B13" s="5" t="n">
        <v>1011</v>
      </c>
      <c r="C13" s="5" t="n">
        <v>707</v>
      </c>
    </row>
    <row r="14" spans="1:3">
      <c r="A14" s="4" t="s">
        <v>587</v>
      </c>
    </row>
    <row r="15" spans="1:3">
      <c r="A15" s="3" t="s">
        <v>582</v>
      </c>
    </row>
    <row r="16" spans="1:3">
      <c r="A16" s="4" t="s">
        <v>583</v>
      </c>
      <c r="B16" s="5" t="n">
        <v>8398</v>
      </c>
      <c r="C16" s="5" t="n">
        <v>7387</v>
      </c>
    </row>
    <row r="17" spans="1:3">
      <c r="A17" s="4" t="s">
        <v>588</v>
      </c>
    </row>
    <row r="18" spans="1:3">
      <c r="A18" s="3" t="s">
        <v>582</v>
      </c>
    </row>
    <row r="19" spans="1:3">
      <c r="A19" s="4" t="s">
        <v>583</v>
      </c>
      <c r="B19" s="5" t="n">
        <v>3506</v>
      </c>
      <c r="C19" s="5" t="n">
        <v>2971</v>
      </c>
    </row>
    <row r="20" spans="1:3">
      <c r="A20" s="4" t="s">
        <v>589</v>
      </c>
    </row>
    <row r="21" spans="1:3">
      <c r="A21" s="3" t="s">
        <v>582</v>
      </c>
    </row>
    <row r="22" spans="1:3">
      <c r="A22" s="4" t="s">
        <v>583</v>
      </c>
      <c r="B22" s="6" t="n">
        <v>4892</v>
      </c>
      <c r="C22" s="6" t="n">
        <v>44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90</v>
      </c>
      <c r="B1" s="2" t="s">
        <v>1</v>
      </c>
    </row>
    <row r="2" spans="1:3">
      <c r="B2" s="2" t="s">
        <v>28</v>
      </c>
      <c r="C2" s="2" t="s">
        <v>29</v>
      </c>
    </row>
    <row r="3" spans="1:3">
      <c r="A3" s="3" t="s">
        <v>192</v>
      </c>
    </row>
    <row r="4" spans="1:3">
      <c r="A4" s="4" t="s">
        <v>591</v>
      </c>
      <c r="B4" s="8" t="n">
        <v>0.7</v>
      </c>
      <c r="C4" s="6" t="n">
        <v>5</v>
      </c>
    </row>
    <row r="5" spans="1:3">
      <c r="A5" s="4" t="s">
        <v>592</v>
      </c>
      <c r="B5" s="4" t="s">
        <v>593</v>
      </c>
      <c r="C5" s="4" t="s">
        <v>594</v>
      </c>
    </row>
    <row r="6" spans="1:3">
      <c r="A6" s="4" t="s">
        <v>595</v>
      </c>
      <c r="B6" s="8" t="n">
        <v>3.7</v>
      </c>
      <c r="C6" s="6" t="n">
        <v>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8</v>
      </c>
      <c r="C2" s="2" t="s">
        <v>29</v>
      </c>
    </row>
    <row r="3" spans="1:3">
      <c r="A3" s="3" t="s">
        <v>597</v>
      </c>
    </row>
    <row r="4" spans="1:3">
      <c r="A4" s="4" t="s">
        <v>598</v>
      </c>
      <c r="C4" s="6" t="n">
        <v>72</v>
      </c>
    </row>
    <row r="5" spans="1:3">
      <c r="A5" s="4" t="s">
        <v>599</v>
      </c>
      <c r="B5" s="6" t="n">
        <v>-697</v>
      </c>
      <c r="C5" s="5" t="n">
        <v>4895</v>
      </c>
    </row>
    <row r="6" spans="1:3">
      <c r="A6" s="4" t="s">
        <v>600</v>
      </c>
      <c r="B6" s="5" t="n">
        <v>-697</v>
      </c>
      <c r="C6" s="5" t="n">
        <v>4967</v>
      </c>
    </row>
    <row r="7" spans="1:3">
      <c r="A7" s="4" t="s">
        <v>88</v>
      </c>
      <c r="B7" s="6" t="n">
        <v>166</v>
      </c>
      <c r="C7" s="6" t="n">
        <v>2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8</v>
      </c>
      <c r="C2" s="2" t="s">
        <v>29</v>
      </c>
    </row>
    <row r="3" spans="1:3">
      <c r="A3" s="3" t="s">
        <v>602</v>
      </c>
    </row>
    <row r="4" spans="1:3">
      <c r="A4" s="4" t="s">
        <v>64</v>
      </c>
      <c r="B4" s="6" t="n">
        <v>-12310</v>
      </c>
      <c r="C4" s="6" t="n">
        <v>-14973</v>
      </c>
    </row>
    <row r="5" spans="1:3">
      <c r="A5" s="4" t="s">
        <v>603</v>
      </c>
      <c r="B5" s="4" t="s">
        <v>593</v>
      </c>
      <c r="C5" s="4" t="s">
        <v>594</v>
      </c>
    </row>
    <row r="6" spans="1:3">
      <c r="A6" s="3" t="s">
        <v>604</v>
      </c>
    </row>
    <row r="7" spans="1:3">
      <c r="A7" s="4" t="s">
        <v>605</v>
      </c>
      <c r="B7" s="6" t="n">
        <v>-3274</v>
      </c>
      <c r="C7" s="6" t="n">
        <v>-3998</v>
      </c>
    </row>
    <row r="8" spans="1:3">
      <c r="A8" s="4" t="s">
        <v>606</v>
      </c>
      <c r="B8" s="5" t="n">
        <v>1113</v>
      </c>
      <c r="C8" s="5" t="n">
        <v>-298</v>
      </c>
    </row>
    <row r="9" spans="1:3">
      <c r="A9" s="4" t="s">
        <v>607</v>
      </c>
      <c r="B9" s="5" t="n">
        <v>11</v>
      </c>
      <c r="C9" s="5" t="n">
        <v>50</v>
      </c>
    </row>
    <row r="10" spans="1:3">
      <c r="A10" s="4" t="s">
        <v>608</v>
      </c>
      <c r="B10" s="5" t="n">
        <v>-89</v>
      </c>
      <c r="C10" s="5" t="n">
        <v>2</v>
      </c>
    </row>
    <row r="11" spans="1:3">
      <c r="A11" s="4" t="s">
        <v>609</v>
      </c>
      <c r="B11" s="5" t="n">
        <v>-395</v>
      </c>
      <c r="C11" s="5" t="n">
        <v>1752</v>
      </c>
    </row>
    <row r="12" spans="1:3">
      <c r="A12" s="4" t="s">
        <v>610</v>
      </c>
      <c r="B12" s="5" t="n">
        <v>1904</v>
      </c>
      <c r="C12" s="5" t="n">
        <v>7538</v>
      </c>
    </row>
    <row r="13" spans="1:3">
      <c r="A13" s="4" t="s">
        <v>611</v>
      </c>
      <c r="B13" s="5" t="n">
        <v>33</v>
      </c>
      <c r="C13" s="5" t="n">
        <v>-79</v>
      </c>
    </row>
    <row r="14" spans="1:3">
      <c r="A14" s="4" t="s">
        <v>600</v>
      </c>
      <c r="B14" s="6" t="n">
        <v>-697</v>
      </c>
      <c r="C14" s="6" t="n">
        <v>49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8</v>
      </c>
      <c r="C1" s="2" t="s">
        <v>29</v>
      </c>
    </row>
    <row r="2" spans="1:3">
      <c r="A2" s="3" t="s">
        <v>613</v>
      </c>
    </row>
    <row r="3" spans="1:3">
      <c r="A3" s="4" t="s">
        <v>39</v>
      </c>
      <c r="B3" s="6" t="n">
        <v>-22426</v>
      </c>
      <c r="C3" s="6" t="n">
        <v>-23289</v>
      </c>
    </row>
    <row r="4" spans="1:3">
      <c r="A4" s="4" t="s">
        <v>614</v>
      </c>
      <c r="B4" s="5" t="n">
        <v>-22426</v>
      </c>
      <c r="C4" s="5" t="n">
        <v>-23289</v>
      </c>
    </row>
    <row r="5" spans="1:3">
      <c r="A5" s="4" t="s">
        <v>615</v>
      </c>
    </row>
    <row r="6" spans="1:3">
      <c r="A6" s="3" t="s">
        <v>616</v>
      </c>
    </row>
    <row r="7" spans="1:3">
      <c r="A7" s="4" t="s">
        <v>617</v>
      </c>
      <c r="B7" s="5" t="n">
        <v>68</v>
      </c>
      <c r="C7" s="5" t="n">
        <v>65</v>
      </c>
    </row>
    <row r="8" spans="1:3">
      <c r="A8" s="4" t="s">
        <v>618</v>
      </c>
    </row>
    <row r="9" spans="1:3">
      <c r="A9" s="3" t="s">
        <v>616</v>
      </c>
    </row>
    <row r="10" spans="1:3">
      <c r="A10" s="4" t="s">
        <v>617</v>
      </c>
      <c r="B10" s="5" t="n">
        <v>70</v>
      </c>
      <c r="C10" s="5" t="n">
        <v>70</v>
      </c>
    </row>
    <row r="11" spans="1:3">
      <c r="A11" s="4" t="s">
        <v>619</v>
      </c>
    </row>
    <row r="12" spans="1:3">
      <c r="A12" s="3" t="s">
        <v>616</v>
      </c>
    </row>
    <row r="13" spans="1:3">
      <c r="A13" s="4" t="s">
        <v>617</v>
      </c>
      <c r="B13" s="5" t="n">
        <v>622</v>
      </c>
      <c r="C13" s="5" t="n">
        <v>818</v>
      </c>
    </row>
    <row r="14" spans="1:3">
      <c r="A14" s="4" t="s">
        <v>620</v>
      </c>
    </row>
    <row r="15" spans="1:3">
      <c r="A15" s="3" t="s">
        <v>616</v>
      </c>
    </row>
    <row r="16" spans="1:3">
      <c r="A16" s="4" t="s">
        <v>617</v>
      </c>
      <c r="B16" s="5" t="n">
        <v>25347</v>
      </c>
      <c r="C16" s="5" t="n">
        <v>22547</v>
      </c>
    </row>
    <row r="17" spans="1:3">
      <c r="A17" s="4" t="s">
        <v>621</v>
      </c>
    </row>
    <row r="18" spans="1:3">
      <c r="A18" s="3" t="s">
        <v>613</v>
      </c>
    </row>
    <row r="19" spans="1:3">
      <c r="A19" s="4" t="s">
        <v>39</v>
      </c>
      <c r="B19" s="6" t="n">
        <v>-48533</v>
      </c>
      <c r="C19" s="6" t="n">
        <v>-467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8</v>
      </c>
      <c r="C1" s="2" t="s">
        <v>29</v>
      </c>
    </row>
    <row r="2" spans="1:3">
      <c r="A2" s="4" t="s">
        <v>623</v>
      </c>
    </row>
    <row r="3" spans="1:3">
      <c r="A3" s="3" t="s">
        <v>624</v>
      </c>
    </row>
    <row r="4" spans="1:3">
      <c r="A4" s="4" t="s">
        <v>625</v>
      </c>
      <c r="B4" s="6" t="n">
        <v>227</v>
      </c>
      <c r="C4" s="6" t="n">
        <v>352</v>
      </c>
    </row>
    <row r="5" spans="1:3">
      <c r="A5" s="4" t="s">
        <v>626</v>
      </c>
    </row>
    <row r="6" spans="1:3">
      <c r="A6" s="3" t="s">
        <v>624</v>
      </c>
    </row>
    <row r="7" spans="1:3">
      <c r="A7" s="4" t="s">
        <v>625</v>
      </c>
      <c r="B7" s="5" t="n">
        <v>869</v>
      </c>
      <c r="C7" s="5" t="n">
        <v>874</v>
      </c>
    </row>
    <row r="8" spans="1:3">
      <c r="A8" s="4" t="s">
        <v>627</v>
      </c>
    </row>
    <row r="9" spans="1:3">
      <c r="A9" s="3" t="s">
        <v>624</v>
      </c>
    </row>
    <row r="10" spans="1:3">
      <c r="A10" s="4" t="s">
        <v>625</v>
      </c>
      <c r="B10" s="5" t="n">
        <v>1481</v>
      </c>
      <c r="C10" s="5" t="n">
        <v>1481</v>
      </c>
    </row>
    <row r="11" spans="1:3">
      <c r="A11" s="4" t="s">
        <v>628</v>
      </c>
    </row>
    <row r="12" spans="1:3">
      <c r="A12" s="3" t="s">
        <v>624</v>
      </c>
    </row>
    <row r="13" spans="1:3">
      <c r="A13" s="4" t="s">
        <v>625</v>
      </c>
      <c r="B13" s="5" t="n">
        <v>268</v>
      </c>
      <c r="C13" s="5" t="n">
        <v>268</v>
      </c>
    </row>
    <row r="14" spans="1:3">
      <c r="A14" s="4" t="s">
        <v>629</v>
      </c>
    </row>
    <row r="15" spans="1:3">
      <c r="A15" s="3" t="s">
        <v>624</v>
      </c>
    </row>
    <row r="16" spans="1:3">
      <c r="A16" s="4" t="s">
        <v>625</v>
      </c>
      <c r="B16" s="5" t="n">
        <v>200</v>
      </c>
      <c r="C16" s="5" t="n">
        <v>215</v>
      </c>
    </row>
    <row r="17" spans="1:3">
      <c r="A17" s="4" t="s">
        <v>618</v>
      </c>
    </row>
    <row r="18" spans="1:3">
      <c r="A18" s="3" t="s">
        <v>624</v>
      </c>
    </row>
    <row r="19" spans="1:3">
      <c r="A19" s="4" t="s">
        <v>625</v>
      </c>
      <c r="B19" s="6" t="n">
        <v>1183</v>
      </c>
      <c r="C19" s="6" t="n">
        <v>15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21"/>
  </cols>
  <sheetData>
    <row r="1" spans="1:2">
      <c r="A1" s="1" t="s">
        <v>630</v>
      </c>
      <c r="B1" s="2" t="s">
        <v>1</v>
      </c>
    </row>
    <row r="2" spans="1:2">
      <c r="B2" s="2" t="s">
        <v>413</v>
      </c>
    </row>
    <row r="3" spans="1:2">
      <c r="A3" s="4" t="s">
        <v>631</v>
      </c>
    </row>
    <row r="4" spans="1:2">
      <c r="A4" s="3" t="s">
        <v>632</v>
      </c>
    </row>
    <row r="5" spans="1:2">
      <c r="A5" s="4" t="s">
        <v>633</v>
      </c>
      <c r="B5" s="6" t="n">
        <v>95394</v>
      </c>
    </row>
    <row r="6" spans="1:2">
      <c r="A6" s="4" t="s">
        <v>634</v>
      </c>
      <c r="B6" s="4" t="s">
        <v>635</v>
      </c>
    </row>
    <row r="7" spans="1:2">
      <c r="A7" s="4" t="s">
        <v>636</v>
      </c>
    </row>
    <row r="8" spans="1:2">
      <c r="A8" s="3" t="s">
        <v>632</v>
      </c>
    </row>
    <row r="9" spans="1:2">
      <c r="A9" s="4" t="s">
        <v>633</v>
      </c>
      <c r="B9" s="6" t="n">
        <v>2571</v>
      </c>
    </row>
    <row r="10" spans="1:2">
      <c r="A10" s="4" t="s">
        <v>634</v>
      </c>
      <c r="B10" s="4" t="s">
        <v>637</v>
      </c>
    </row>
    <row r="11" spans="1:2">
      <c r="A11" s="4" t="s">
        <v>638</v>
      </c>
    </row>
    <row r="12" spans="1:2">
      <c r="A12" s="3" t="s">
        <v>632</v>
      </c>
    </row>
    <row r="13" spans="1:2">
      <c r="A13" s="4" t="s">
        <v>633</v>
      </c>
      <c r="B13" s="6" t="n">
        <v>207840</v>
      </c>
    </row>
    <row r="14" spans="1:2">
      <c r="A14" s="4" t="s">
        <v>634</v>
      </c>
      <c r="B14" s="4" t="s">
        <v>637</v>
      </c>
    </row>
    <row r="15" spans="1:2">
      <c r="A15" s="4" t="s">
        <v>639</v>
      </c>
    </row>
    <row r="16" spans="1:2">
      <c r="A16" s="3" t="s">
        <v>632</v>
      </c>
    </row>
    <row r="17" spans="1:2">
      <c r="A17" s="4" t="s">
        <v>633</v>
      </c>
      <c r="B17" s="6" t="n">
        <v>336</v>
      </c>
    </row>
    <row r="18" spans="1:2">
      <c r="A18" s="4" t="s">
        <v>634</v>
      </c>
      <c r="B18" s="4" t="s">
        <v>635</v>
      </c>
    </row>
    <row r="19" spans="1:2">
      <c r="A19" s="4" t="s">
        <v>640</v>
      </c>
    </row>
    <row r="20" spans="1:2">
      <c r="A20" s="3" t="s">
        <v>632</v>
      </c>
    </row>
    <row r="21" spans="1:2">
      <c r="A21" s="4" t="s">
        <v>633</v>
      </c>
      <c r="B21" s="6" t="n">
        <v>1674</v>
      </c>
    </row>
    <row r="22" spans="1:2">
      <c r="A22" s="4" t="s">
        <v>634</v>
      </c>
      <c r="B22" s="4" t="s">
        <v>641</v>
      </c>
    </row>
    <row r="23" spans="1:2">
      <c r="A23" s="4" t="s">
        <v>642</v>
      </c>
    </row>
    <row r="24" spans="1:2">
      <c r="A24" s="3" t="s">
        <v>632</v>
      </c>
    </row>
    <row r="25" spans="1:2">
      <c r="A25" s="4" t="s">
        <v>633</v>
      </c>
      <c r="B25" s="6" t="n">
        <v>8018</v>
      </c>
    </row>
    <row r="26" spans="1:2">
      <c r="A26" s="4" t="s">
        <v>634</v>
      </c>
      <c r="B26" s="4" t="s">
        <v>6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8</v>
      </c>
    </row>
    <row r="3" spans="1:2">
      <c r="A3" s="3" t="s">
        <v>137</v>
      </c>
    </row>
    <row r="4" spans="1:2">
      <c r="A4" s="4" t="s">
        <v>138</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643</v>
      </c>
      <c r="B1" s="2" t="s">
        <v>1</v>
      </c>
    </row>
    <row r="2" spans="1:2">
      <c r="B2" s="2" t="s">
        <v>413</v>
      </c>
    </row>
    <row r="3" spans="1:2">
      <c r="A3" s="3" t="s">
        <v>196</v>
      </c>
    </row>
    <row r="4" spans="1:2">
      <c r="A4" s="4" t="s">
        <v>644</v>
      </c>
      <c r="B4" s="6" t="n">
        <v>2150</v>
      </c>
    </row>
    <row r="5" spans="1:2">
      <c r="A5" s="4" t="s">
        <v>645</v>
      </c>
      <c r="B5" s="6" t="n">
        <v>118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413</v>
      </c>
    </row>
    <row r="2" spans="1:2">
      <c r="A2" s="3" t="s">
        <v>647</v>
      </c>
    </row>
    <row r="3" spans="1:2">
      <c r="A3" s="4" t="s">
        <v>648</v>
      </c>
      <c r="B3" s="6" t="n">
        <v>10156</v>
      </c>
    </row>
    <row r="4" spans="1:2">
      <c r="A4" s="4" t="s">
        <v>621</v>
      </c>
    </row>
    <row r="5" spans="1:2">
      <c r="A5" s="3" t="s">
        <v>647</v>
      </c>
    </row>
    <row r="6" spans="1:2">
      <c r="A6" s="4" t="s">
        <v>648</v>
      </c>
      <c r="B6" s="5" t="n">
        <v>9715</v>
      </c>
    </row>
    <row r="7" spans="1:2">
      <c r="A7" s="4" t="s">
        <v>649</v>
      </c>
    </row>
    <row r="8" spans="1:2">
      <c r="A8" s="3" t="s">
        <v>647</v>
      </c>
    </row>
    <row r="9" spans="1:2">
      <c r="A9" s="4" t="s">
        <v>648</v>
      </c>
      <c r="B9" s="5" t="n">
        <v>441</v>
      </c>
    </row>
    <row r="10" spans="1:2">
      <c r="A10" s="4" t="s">
        <v>650</v>
      </c>
    </row>
    <row r="11" spans="1:2">
      <c r="A11" s="3" t="s">
        <v>647</v>
      </c>
    </row>
    <row r="12" spans="1:2">
      <c r="A12" s="4" t="s">
        <v>648</v>
      </c>
      <c r="B12" s="5" t="n">
        <v>1267</v>
      </c>
    </row>
    <row r="13" spans="1:2">
      <c r="A13" s="4" t="s">
        <v>651</v>
      </c>
    </row>
    <row r="14" spans="1:2">
      <c r="A14" s="3" t="s">
        <v>647</v>
      </c>
    </row>
    <row r="15" spans="1:2">
      <c r="A15" s="4" t="s">
        <v>648</v>
      </c>
      <c r="B15" s="5" t="n">
        <v>826</v>
      </c>
    </row>
    <row r="16" spans="1:2">
      <c r="A16" s="4" t="s">
        <v>652</v>
      </c>
    </row>
    <row r="17" spans="1:2">
      <c r="A17" s="3" t="s">
        <v>647</v>
      </c>
    </row>
    <row r="18" spans="1:2">
      <c r="A18" s="4" t="s">
        <v>648</v>
      </c>
      <c r="B18" s="5" t="n">
        <v>441</v>
      </c>
    </row>
    <row r="19" spans="1:2">
      <c r="A19" s="4" t="s">
        <v>653</v>
      </c>
    </row>
    <row r="20" spans="1:2">
      <c r="A20" s="3" t="s">
        <v>647</v>
      </c>
    </row>
    <row r="21" spans="1:2">
      <c r="A21" s="4" t="s">
        <v>648</v>
      </c>
      <c r="B21" s="5" t="n">
        <v>1992</v>
      </c>
    </row>
    <row r="22" spans="1:2">
      <c r="A22" s="4" t="s">
        <v>654</v>
      </c>
    </row>
    <row r="23" spans="1:2">
      <c r="A23" s="3" t="s">
        <v>647</v>
      </c>
    </row>
    <row r="24" spans="1:2">
      <c r="A24" s="4" t="s">
        <v>648</v>
      </c>
      <c r="B24" s="5" t="n">
        <v>1992</v>
      </c>
    </row>
    <row r="25" spans="1:2">
      <c r="A25" s="4" t="s">
        <v>655</v>
      </c>
    </row>
    <row r="26" spans="1:2">
      <c r="A26" s="3" t="s">
        <v>647</v>
      </c>
    </row>
    <row r="27" spans="1:2">
      <c r="A27" s="4" t="s">
        <v>648</v>
      </c>
      <c r="B27" s="5" t="n">
        <v>3372</v>
      </c>
    </row>
    <row r="28" spans="1:2">
      <c r="A28" s="4" t="s">
        <v>656</v>
      </c>
    </row>
    <row r="29" spans="1:2">
      <c r="A29" s="3" t="s">
        <v>647</v>
      </c>
    </row>
    <row r="30" spans="1:2">
      <c r="A30" s="4" t="s">
        <v>648</v>
      </c>
      <c r="B30" s="5" t="n">
        <v>3372</v>
      </c>
    </row>
    <row r="31" spans="1:2">
      <c r="A31" s="4" t="s">
        <v>657</v>
      </c>
    </row>
    <row r="32" spans="1:2">
      <c r="A32" s="3" t="s">
        <v>647</v>
      </c>
    </row>
    <row r="33" spans="1:2">
      <c r="A33" s="4" t="s">
        <v>648</v>
      </c>
      <c r="B33" s="5" t="n">
        <v>3525</v>
      </c>
    </row>
    <row r="34" spans="1:2">
      <c r="A34" s="4" t="s">
        <v>658</v>
      </c>
    </row>
    <row r="35" spans="1:2">
      <c r="A35" s="3" t="s">
        <v>647</v>
      </c>
    </row>
    <row r="36" spans="1:2">
      <c r="A36" s="4" t="s">
        <v>648</v>
      </c>
      <c r="B36" s="6" t="n">
        <v>35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0</v>
      </c>
      <c r="B1" s="2" t="s">
        <v>1</v>
      </c>
    </row>
    <row r="2" spans="1:2">
      <c r="B2" s="2" t="s">
        <v>28</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8</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1:54:20Z</dcterms:created>
  <dcterms:modified xmlns:dcterms="http://purl.org/dc/terms/" xmlns:xsi="http://www.w3.org/2001/XMLSchema-instance" xsi:type="dcterms:W3CDTF">2020-03-30T11:54:20Z</dcterms:modified>
</cp:coreProperties>
</file>